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Notes Payable" sheetId="10" state="visible" r:id="rId10"/>
    <sheet xmlns:r="http://schemas.openxmlformats.org/officeDocument/2006/relationships" name="Reverse Recapitalization" sheetId="11" state="visible" r:id="rId11"/>
    <sheet xmlns:r="http://schemas.openxmlformats.org/officeDocument/2006/relationships" name="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Employee Benefit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Notes Payable (Tables)" sheetId="26" state="visible" r:id="rId26"/>
    <sheet xmlns:r="http://schemas.openxmlformats.org/officeDocument/2006/relationships" name="Reverse Recapitalization (Table"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Prop" sheetId="43" state="visible" r:id="rId43"/>
    <sheet xmlns:r="http://schemas.openxmlformats.org/officeDocument/2006/relationships" name="Balance Sheet Components - Addi" sheetId="44" state="visible" r:id="rId44"/>
    <sheet xmlns:r="http://schemas.openxmlformats.org/officeDocument/2006/relationships" name="Balance Sheet Components - Sc_3" sheetId="45" state="visible" r:id="rId45"/>
    <sheet xmlns:r="http://schemas.openxmlformats.org/officeDocument/2006/relationships" name="Balance Sheet Components - Othe" sheetId="46" state="visible" r:id="rId46"/>
    <sheet xmlns:r="http://schemas.openxmlformats.org/officeDocument/2006/relationships" name="Notes Payable - Additional Info" sheetId="47" state="visible" r:id="rId47"/>
    <sheet xmlns:r="http://schemas.openxmlformats.org/officeDocument/2006/relationships" name="Notes Payable - Summary of Note" sheetId="48" state="visible" r:id="rId48"/>
    <sheet xmlns:r="http://schemas.openxmlformats.org/officeDocument/2006/relationships" name="Reverse Recapitalization - Addi" sheetId="49" state="visible" r:id="rId49"/>
    <sheet xmlns:r="http://schemas.openxmlformats.org/officeDocument/2006/relationships" name="Reverse Recapitalization - Sche" sheetId="50" state="visible" r:id="rId50"/>
    <sheet xmlns:r="http://schemas.openxmlformats.org/officeDocument/2006/relationships" name="Reverse Recapitalization - Sc_2" sheetId="51" state="visible" r:id="rId51"/>
    <sheet xmlns:r="http://schemas.openxmlformats.org/officeDocument/2006/relationships" name="Equity - Additional Information" sheetId="52" state="visible" r:id="rId52"/>
    <sheet xmlns:r="http://schemas.openxmlformats.org/officeDocument/2006/relationships" name="Warrants - Additional Informati" sheetId="53" state="visible" r:id="rId53"/>
    <sheet xmlns:r="http://schemas.openxmlformats.org/officeDocument/2006/relationships" name="Warrants - Schedule of Quantita"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c_3"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 Additional Infor" sheetId="63" state="visible" r:id="rId63"/>
    <sheet xmlns:r="http://schemas.openxmlformats.org/officeDocument/2006/relationships" name="Income Taxes - Schedule of Prov" sheetId="64" state="visible" r:id="rId64"/>
    <sheet xmlns:r="http://schemas.openxmlformats.org/officeDocument/2006/relationships" name="Income Taxes - Schedule of Stat" sheetId="65" state="visible" r:id="rId65"/>
    <sheet xmlns:r="http://schemas.openxmlformats.org/officeDocument/2006/relationships" name="Income Taxes - Schedule of Net " sheetId="66" state="visible" r:id="rId66"/>
    <sheet xmlns:r="http://schemas.openxmlformats.org/officeDocument/2006/relationships" name="Income Taxes - Reconciliation o" sheetId="67" state="visible" r:id="rId67"/>
    <sheet xmlns:r="http://schemas.openxmlformats.org/officeDocument/2006/relationships" name="Income Taxes - Reconciliation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egment Information - Additiona" sheetId="73" state="visible" r:id="rId73"/>
    <sheet xmlns:r="http://schemas.openxmlformats.org/officeDocument/2006/relationships" name="Related Party Transactions - Ad" sheetId="74" state="visible" r:id="rId74"/>
    <sheet xmlns:r="http://schemas.openxmlformats.org/officeDocument/2006/relationships" name="Employee Benefits - Additional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Entity Central Index Key</t>
        </is>
      </c>
      <c r="B10" s="4" t="inlineStr">
        <is>
          <t xml:space="preserve"> 0001826681</t>
        </is>
      </c>
    </row>
    <row r="11">
      <c r="A11" s="4" t="inlineStr">
        <is>
          <t>Entity Registrant Name</t>
        </is>
      </c>
      <c r="B11" s="4" t="inlineStr">
        <is>
          <t>SARCOS TECHNOLOGY AND ROBOTICS CORPORATION</t>
        </is>
      </c>
    </row>
    <row r="12">
      <c r="A12" s="4" t="inlineStr">
        <is>
          <t>Entity File Number</t>
        </is>
      </c>
      <c r="B12" s="4" t="inlineStr">
        <is>
          <t>001-39897</t>
        </is>
      </c>
    </row>
    <row r="13">
      <c r="A13" s="4" t="inlineStr">
        <is>
          <t>Entity Incorporation, State or Country Code</t>
        </is>
      </c>
      <c r="B13" s="4" t="inlineStr">
        <is>
          <t>DE</t>
        </is>
      </c>
    </row>
    <row r="14">
      <c r="A14" s="4" t="inlineStr">
        <is>
          <t>Entity Address, Address Line One</t>
        </is>
      </c>
      <c r="B14" s="4" t="inlineStr">
        <is>
          <t>650 South 500 West</t>
        </is>
      </c>
    </row>
    <row r="15">
      <c r="A15" s="4" t="inlineStr">
        <is>
          <t>Entity Address, Address Line Two</t>
        </is>
      </c>
      <c r="B15" s="4" t="inlineStr">
        <is>
          <t>Suite 150</t>
        </is>
      </c>
    </row>
    <row r="16">
      <c r="A16" s="4" t="inlineStr">
        <is>
          <t>Entity Address, City or Town</t>
        </is>
      </c>
      <c r="B16" s="4" t="inlineStr">
        <is>
          <t>Salt Lake City</t>
        </is>
      </c>
    </row>
    <row r="17">
      <c r="A17" s="4" t="inlineStr">
        <is>
          <t>Entity Address, State or Province</t>
        </is>
      </c>
      <c r="B17" s="4" t="inlineStr">
        <is>
          <t>UT</t>
        </is>
      </c>
    </row>
    <row r="18">
      <c r="A18" s="4" t="inlineStr">
        <is>
          <t>Entity Address, Postal Zip Code</t>
        </is>
      </c>
      <c r="B18" s="4" t="inlineStr">
        <is>
          <t>84101</t>
        </is>
      </c>
    </row>
    <row r="19">
      <c r="A19" s="4" t="inlineStr">
        <is>
          <t>City Area Code</t>
        </is>
      </c>
      <c r="B19" s="4" t="inlineStr">
        <is>
          <t>888</t>
        </is>
      </c>
    </row>
    <row r="20">
      <c r="A20" s="4" t="inlineStr">
        <is>
          <t>Local Phone Number</t>
        </is>
      </c>
      <c r="B20" s="4" t="inlineStr">
        <is>
          <t>927-7296</t>
        </is>
      </c>
    </row>
    <row r="21">
      <c r="A21" s="4" t="inlineStr">
        <is>
          <t>Entity Tax Identification Number</t>
        </is>
      </c>
      <c r="B21" s="4" t="inlineStr">
        <is>
          <t>85-2838301</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Document Annual Report</t>
        </is>
      </c>
      <c r="B32" s="4" t="inlineStr">
        <is>
          <t>true</t>
        </is>
      </c>
    </row>
    <row r="33">
      <c r="A33" s="4" t="inlineStr">
        <is>
          <t>Document Transition Report</t>
        </is>
      </c>
      <c r="B33" s="4" t="inlineStr">
        <is>
          <t>false</t>
        </is>
      </c>
    </row>
    <row r="34">
      <c r="A34" s="4" t="inlineStr">
        <is>
          <t>Entity Public Float</t>
        </is>
      </c>
      <c r="D34" s="5" t="n">
        <v>283.3</v>
      </c>
    </row>
    <row r="35">
      <c r="A35" s="4" t="inlineStr">
        <is>
          <t>Entity Common Stock, Shares Outstanding</t>
        </is>
      </c>
      <c r="C35" s="6" t="n">
        <v>142900000</v>
      </c>
    </row>
    <row r="36">
      <c r="A36" s="4" t="inlineStr">
        <is>
          <t>Auditor Name</t>
        </is>
      </c>
      <c r="B36" s="4" t="inlineStr">
        <is>
          <t>Ernst &amp; Young LLP</t>
        </is>
      </c>
    </row>
    <row r="37">
      <c r="A37" s="4" t="inlineStr">
        <is>
          <t>Auditor Location</t>
        </is>
      </c>
      <c r="B37" s="4" t="inlineStr">
        <is>
          <t>Salt Lake City, Utah</t>
        </is>
      </c>
    </row>
    <row r="38">
      <c r="A38" s="4" t="inlineStr">
        <is>
          <t>Auditor Firm ID</t>
        </is>
      </c>
      <c r="B38" s="4" t="inlineStr">
        <is>
          <t>42</t>
        </is>
      </c>
    </row>
    <row r="39">
      <c r="A39" s="4" t="inlineStr">
        <is>
          <t>Common Stock</t>
        </is>
      </c>
    </row>
    <row r="40">
      <c r="A40" s="3" t="inlineStr">
        <is>
          <t>Document Information [Line Items]</t>
        </is>
      </c>
    </row>
    <row r="41">
      <c r="A41" s="4" t="inlineStr">
        <is>
          <t>Trading Symbol</t>
        </is>
      </c>
      <c r="B41" s="4" t="inlineStr">
        <is>
          <t>STRC</t>
        </is>
      </c>
    </row>
    <row r="42">
      <c r="A42" s="4" t="inlineStr">
        <is>
          <t>Title of 12(b) Security</t>
        </is>
      </c>
      <c r="B42" s="4" t="inlineStr">
        <is>
          <t>Common Stock, $0.0001 par value per share</t>
        </is>
      </c>
    </row>
    <row r="43">
      <c r="A43" s="4" t="inlineStr">
        <is>
          <t>Security Exchange Name</t>
        </is>
      </c>
      <c r="B43" s="4" t="inlineStr">
        <is>
          <t>NASDAQ</t>
        </is>
      </c>
    </row>
    <row r="44">
      <c r="A44" s="4" t="inlineStr">
        <is>
          <t>Redeemable Warrants, Exercisable for Shares of Common Stock</t>
        </is>
      </c>
    </row>
    <row r="45">
      <c r="A45" s="3" t="inlineStr">
        <is>
          <t>Document Information [Line Items]</t>
        </is>
      </c>
    </row>
    <row r="46">
      <c r="A46" s="4" t="inlineStr">
        <is>
          <t>Trading Symbol</t>
        </is>
      </c>
      <c r="B46" s="4" t="inlineStr">
        <is>
          <t>STRCW</t>
        </is>
      </c>
    </row>
    <row r="47">
      <c r="A47" s="4" t="inlineStr">
        <is>
          <t>Title of 12(b) Security</t>
        </is>
      </c>
      <c r="B47" s="4" t="inlineStr">
        <is>
          <t>Redeemable warrants, exercisable for shares of Common Stock at an exercise price of $11.50 per share</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4. Notes Payable Paycheck Protection Program Loan Old Sarcos received two unsecured loans under the Paycheck Protection Program (“PPP”) administered by the Small Business Administration, pursuant to the Coronavirus Aid, Relief, and Economic Security Act. The first loan, with a principal amount of $ 2.4 million , was received in April 2020, and the second loan, with a principal amount of $ 2.0 million , was received in March 2021. These PPP loans had an interest rate of 1.00 % per year. The first PPP loan of $ 2.4 million was forgiven during June 2021, and the second PPP loan of $ 2.0 million was forgiven during November 2021. The forgiveness of these PPP loans resulted in gains of $ 4.4 million during the year ended December 31, 2021 , which were recorded as gain on forgiveness of notes payable within the consolidated statements of operations and comprehensive loss. Notes payable consisted of the following:
(In thousands) December 31, December 31,
First PPP loan $ — $ 2,394
Total Notes payable — 2,394
Less: Notes payable, current portion — 1,328
Notes payable, net of current portion $ — $ 1,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12 Months Ended</t>
        </is>
      </c>
    </row>
    <row r="2">
      <c r="B2" s="2" t="inlineStr">
        <is>
          <t>Dec. 31, 2021</t>
        </is>
      </c>
    </row>
    <row r="3">
      <c r="A3" s="3" t="inlineStr">
        <is>
          <t>Business Combination and Asset Acquisition [Abstract]</t>
        </is>
      </c>
    </row>
    <row r="4">
      <c r="A4" s="4" t="inlineStr">
        <is>
          <t>Reverse Recapitalization</t>
        </is>
      </c>
      <c r="B4" s="4" t="inlineStr">
        <is>
          <t>5. Reverse Recapitalization Pursuant to ASC 805, Business Combinations , the Business Combination was accounted for as a reverse recapitalization, rather than a business combination, for financial accounting and reporting purposes. Accordingly, Old Sarcos was deemed the accounting acquirer (and legal acquiree) and Rotor was treated as the accounting acquiree (and legal acquirer). Under this method of accounting, the reverse recapitalization was treated as the equivalent of Old Sarcos issuing stock for the net assets of Rotor, accompanied by a recapitalization. The net assets of Rotor are stated at historical cost, with no goodwill or other intangible assets recorded. The consolidated assets, liabilities, and results of operations prior to the Merger are those of Old Sarcos. The shares and corresponding capital amounts and earnings per share available for common stockholders, prior to the Merger, have been retroactively restated as shares reflecting the Exchange Ratio. Earn-Out Shares Each holder of Old Sarcos capital stock (including any Old Sarcos RSAs) is entitled to a right to Contingent Merger Consideration in the form of earn-outs, up to an aggregate of 28,125,000 shares of Common Stock. The earn-outs will become payable as follows: • 14,062,500 shares of Common Stock of the Company in the aggregate if the closing share price of a share of Common Stock of the Company is equal to or exceeds $ 15.00 for 20 trading days in any 30 consecutive trading day period at any time during the period beginning on the first anniversary of the Closing Date and ending on the fourth anniversary of the Closing Date. • 14,062,500 shares of Common Stock of the Company if the closing share price of a share of Common Stock of the Company is equal to or exceeds $ 20.00 for 20 trading days in any 30 consecutive trading day period at any time during the period beginning on the first anniversary of the Closing Date and ending on the fifth anniversary of the Closing Date. The Earn-Out Shares issuable to holders of Old Sarcos capital stock are accounted for as equity-linked instruments and recorded in additional paid-in capital , and the Earn-Out Shares issuable to holders of Old Sarcos capital stock subject to restricted stock awards are accounted for as share-based compensation. The earn-out shares are treated as equity-linked instruments as opposed to shares outstanding, and as such are not included in shares outstanding on the Company’s consolidated balance sheets. Upon the closing of the Business Combination and the PIPE Financing, the Company received net cash proceeds of $ 228.8 million. The following table reconciles the elements of the Merger to the consolidated statements of cash flows and the consolidated statements of stockholders’ equity for the year ended December 31, 2021 :
(In thousands) Recapitalization
Cash proceeds from Rotor, net of redemptions and transaction expenses $ 25,359
Cash proceeds from PIPE Financing 220,000
Less: Cash payment of transaction expenses - Sarcos ( 16,571 )
Net Cash proceeds from Merger and PIPE financing 228,788
Less: Warrant liabilities assumed ( 8,774 )
Less: Other non-cash net assets assumed 40
Less: Unpaid and previously expensed Merger transaction costs ( 148 )
Net contributions from recapitalization $ 219,906 Immediately following closing of the Merger, the Company had 137,589,275 shares issued and outstanding of Common Stock. The following table present the number of shares of the Company’s Common Stock outstanding immediately following the consummation of the Merger:
Number of Shares
Rotor Class A Common Stock, outstanding prior to Merger 27,600,000
Rotor Class B Common Stock, outstanding prior to Merger 6,405,960
Class A common stock issued to PIPE Investors 22,000,000
Less: redemption of Rotor Common Stock ( 23,479,970 )
Total shares from Merger and PIPE financing 32,525,990
Recapitalization of Old Sarcos common stock into Class A common stock 1 105,063,285
Total shares of Common Stock immediately after the Effective Time 137,589,275 1 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Merger. All fractional shares were rounded down. In connection with the Merger, the Company incurred direct and incremental costs of approximately $ 32.9 million r elated to legal, accounting and other professional fees, which were deducted from the Company’s additional paid-in capital as a reduction of cash proceeds rather than expensed as incurred and $ 1.1 million of transaction costs that were recorded to operating expenses with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6. Equity Common Stock On September 27, 2021, the Company’s Common Stock and Warrants began trading on the Nasdaq Global Market under the ticker symbols “STRC” and “STRCW”, respectively. As of December 31, 2021, the Company had authorized a total of 990,000,000 shares for issuance as Common Stock. As of December 31, 2021, 137,722,658 shares of Common Stock were issued and outstanding. In September 2016, the founders of Old Sarcos granted Old Sarcos a purchase right for 4,000,000 shares of Class B common stock of Old Sarcos originally purchased by the founders in 2015. Old Sarcos had an exclusive option to repurchase unvested shares of Class B common stock at a price per share equal to the original issue price per share in the event that the founder’s relationship with Old Sarcos was terminated. The repurchase right for the 4,000,000 shares lapsed in equal monthly amounts over 48 months ending in September 2020 . The fair value of the repurchase rights were categorized as Class B common stock options at the date the repurchase rights were granted, based on the fair market value on the grant date. These repurchase rights were recorded as stock-based compensation expense on a straight-line basis over the vesting period and were recorded to general and administrative expense within the consolidated statements of operations and comprehensive loss. For the year ended December 31, 2020, the amount of stock-based compensation recognized related to the founder stock options was $ 1.5 million. For the year ended December 31, 2021, no shares of Class B Common Stock were subject to the repurchase option and there was no unrecognized amount of stock-based compensation remaining. Upon the closing of the Merger, holders of outstanding Class B common stock of Old Sarcos received shares of the Company’s Common Stock in an amount determined by application of the Exchange Ratio, as discussed in Note 1, Basis of Presentation and Summary of Significant Accounting Policies . Preferred Stock As of December 31, 2021, the Company had authorized a total of 10,000,000 shares for issuance as preferred stock. The Company’s board of directors has the authority to issue preferred stock and to determine the rights, privileges, preferences, restrictions and voting rights of those shares. As of December 31, 2021, the Company had no shares of preferred stock outstanding as all preferred stock of Old Sarcos had been converted to Common Stock as part of the Business Combination. Non-controlling Interest The non-controlling interest represents the membership interest in ZeptoVision, Inc., (“Zepto”) that was held by a holder other than the Company. Zepto was formed in April 2016 and the formation of Zepto was accounted for as a common control transaction at the time of formation. As of December 31, 2020, the Company’s ownership percentage in Zepto was 79 %. The Company has consolidated the financial position and results of operations of Zepto and reflected the 21 % interest as a non-controlling interest for the year ended December 31, 2020. The carrying amount of the non-controlling interest was adjusted to reflect the change in its ownership interest in the subsidiary, with the offset to equity attributable to the Company. On February 16, 2021, the Company acquired the non-controlling interest’s shares in Zepto for a purchase price of $ 0.2 million making Zepto a wholly owned subsidiary of the Company. The acquisition of the remaining shares of Zepto resulted in the decrease of non-controlling interest to zero and adjustment to additional paid-in capital to reflect the Company’s increased ownership in Zep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7. Warrants On January 31, 2020, Old Sarcos issued 250,000 Class A Common Stock warrants to one of its investors, at an exercise price of $ 11.3243 per share with an expiration date of January 31, 2030 . The Company generally accounts for warrants to purchase Common Stock as a component of equity at its issued cost unless the warrants include a conditional obligation to issue a variable number of shares or there is a deemed possibility that the Company may need to settle the warrants in cash. Old Sarcos estimated the fair value of these warrants using the Black-Scholes option valuation model based on the estimated fair value of the underlying Common Stock, with the following assumptions: remaining contractual term of ten years , risk-free interest rate of 3.05 %, volatility of 85 % and no dividend yield. These estimates, especially the market value of the underlying Common Stock and the related expected volatility, are judgmental and could differ materially in the future. Old Sarcos estimated the fair value of warrants exercisable for Class A Common Stock using the Black-Scholes option valuation model based on the estimated fair value of the underlying Common Stock. Immediately prior to the effective time of the Merger, all the issued and outstanding warrants to purchase 250,000 shares of Class A Stock of Old Sarcos warrants were net exercised and upon the Closing were exchanged for shares of the Company’s Common Stock in an amount determined by application of the Exchange Ratio, as discussed in Note 1. On January 20, 2021, Rotor consummated the initial public offering (“IPO”) of 27,600,000 units (the “Units”), including the full exercise by the underwriters of their over-allotment option. Each Unit included one share of Class A Common Stock and one half of one warrant (the “Public Warrants”). Simultaneously with the closing of the IPO, Rotor consummated the sale of 7,270,000 warrants (the “Private Placement Warrants”) in a private placement to Rotor Sponsor LLC (the “Sponsor”), an affiliate of Rotor’s officers and directors, and certain funds and accounts managed by two qualified institutional buyers. At the Closing Date, Old Sarcos acquired the net liabilities from Rotor, including the Public Warrants, that were recorded as equity instruments, and the Private Placement Warrants, that were recorded as warrant liabilities (together the “Warrants”). The Company estimated the fair value of the Private Placement Warrants exercisable for Common Stock measured at fair value on a recurring basis at the respective dates using the binomial lattice valuation model. The binomial lattice valuation model inputs are based on the estimated fair value of the underlying Common Stock at the valuation measurement date, the remaining contractual term of the warrant, the risk-free interest rates, the expected dividends and the implied volatility of the price of the Company’s underlying stock. These estimates, especially the expected volatility, are highly judgmental and could differ materially in the future. The Company recognized a loss of $ 4.9 million related to the change in fair value of the Private Placement Warrants during the year ended December 31, 2021, recorded as a loss on warranty liability within the consolidated statements of operations and comprehensive loss. The following table provides quantitative information regarding assumptions used in the binomial lattice model to determine the fair value of the Private Placement Warrants:
December 31, 2021 September 24, 2021
Stock price $ 9.98 $ 10.05
Term (in years) 0.06 0.32
Implied volatility 30.3 % 18.9 %
Risk-free rate 1.22 % 1.0 %
Dividend yield 0.0 % 0.0 % Each whole Warrant entitles the registered holder to purchase one share of our Common Stock at a price of $ 11.50 per share, subject to adjustment as discussed below, at any time commencing on January 20, 2022, provided that we have an effective registration statement under the Securities Act covering the shares of the Common Stock issuable upon exercise of the Warrants and a current prospectus relating to them is available (or we permit holders to exercise their Warrants on a cashless basis under the circumstances specified in the warrant agreement entered into between Continental Stock Transfer &amp; Trust Company and Rotor (the “Warrant Agreement”)) and such shares are registered, qualified or exempt from registration under the securities laws of the state of residence of the holder. Pursuant to the Warrant Agreement, a Warrant holder may exercise its Warrants only for a whole number of shares of our Common Stock. This means only a whole Warrant may be exercised at a given time by a Warrant holder. The Warrants will expire five years after the completion of the Business Combination, or September 24, 2026 , at 5:00 p.m., New York City time, or earlier upon redemption or liquidation. We will not be obligated to deliver any Common Stock pursuant to the exercise of a Warrant and will have no obligation to settle such Warrant exercise unless a registration statement under the Securities Act with respect to the shares of our Common Stock underlying the Warrants is then effective and a prospectus relating thereto is current, subject to our satisfying our obligations described below with respect to registration, or a valid exemption from registration is available. No Warrant will be exercisable, and we will not be obligated to issue a share of our Common Stock upon exercise of a Warrant unless the share of our Common Stock issuable upon such Warrant exercise has been registered, qualified or deemed to be exempt under the securities laws of the state of residence of the registered holder of the Warrants. In the event the conditions in the two immediately preceding sentences are not satisfied with respect to a Warrant, the holder of such Warrant will not be entitled to exercise such Warrant and such Warrant may have no value and expire worthless. In no event will we be required to net cash settle any Warrant. In the event a registration statement is not effective for the exercised Warrants, the purchaser in the Rotor IPO of a Unit containing such Warrant will have paid the full purchase price for the Unit solely for the share of our Common Stock underlying such Unit. Except as described herein, the Private Placement Warrants have terms and provisions that are identical to those of the Public Warrants. If the Private Placement Warrants are held by holders other than the Sponsor or its permitted transferees, the Private Placement Warrants will be redeemable by us in all redemption scenarios and exercisable by the holders on the same basis as the Public Warrants. The Private Placement Warrants will not be redeemable by us so long as they are held by the initial purchasers or its permitted transferees, subject to certain exceptions. The Sponsor, or its permitted transferees, have the option to exercise the Private Placement Warrants on a cashless basis. Redemption of Warrants When the Price per Share of Our Common Stock Equals or Exceeds $ 18.00 . Once the Warrants become exercisable, we may call the Warrants for redemption: • in whole and not in part; • at a price of $ 0.01 per Warrant; • upon not less than 30 days ’ prior written notice of redemption (the “30-day redemption period”) to each Warrant holder; and • if, and only if, the last reported sale price of the shares of our Common Stock for any 20 trading days within a 30 -trading day period commencing after the Warrants become exercisable and ending three business days before we send the notice of redemption to the Warrant holders (which we refer to as the “Reference Value”) equals or exceeds $ 18.00 per share (as adjusted for stock splits, stock dividends, reorganizations, recapitalizations and the like). If and when the Warrants become redeemable by us, we may exercise our redemption right even if we are unable to register or qualify the underlying securities for sale under all applicable state securities laws. However, we will not redeem the Warrants unless an effective registration statement under the Securities Act covering the shares of our Common Stock issuable upon exercise of the Warrants is effective and a current prospectus relating to those shares of our Common Stock is available throughout the 30-day redemption period. Redemption of Warrants When the Price per Share of Our Common Stock Equals or Exceeds $ 10.00 . Once the Warrants become exercisable, we may redeem the outstanding Warrant s (except as described herein with respect to the Private Placement Warrants if we do not utilize this redemption provision): • in whole and not in part; • at $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our Common Stock; • if, and only if, the Reference Value (as defined above) equals or exceeds $ 10.00 per share (as adjusted for stock splits, stock dividends, reorganizations, recapitalizations and the like); and • if the Reference Value is less than $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8. Stock-based Compensation Equity Incentive Plan 2015 Stock Plan The Old Sarcos 2015 Equity Incentive Plan (the “2015 Plan”) provided stock option awards, RSUs and RSAs for issuance to Company employees, officers, directors, non-employee agents and consultants. These awards vest over three to five years and are exercisable up to 10 years from the date of grant. Unvested options are forfeited upon termination. Following the closing of the Merger, no further awards will be made under the 2015 Plan. Any forfeited awards will be added to the 2021 Plan. 2021 Stock Plan On September 15, 2021, the stockholders of the Company approved the Sarcos Technology and Robotics Corporation 2021 Equity Incentive Plan (the “2021 Plan”), and on the Closing Date, the 2021 Plan was approved by the board of directors. The 2021 Plan provides stock option awards, RSUs and RSAs for issuance to Company employees, officers, directors, non-employee agents and consultants. In general, these awards vest over one to four years and are exercisable up to 10 years from the date of grant. The maximum number of shares of Common Stock that may be issued pursuant to the 2021 Plan is (i) 30,000,000 shares of Common Stock of the Company plus (ii) any shares of Common Stock subject to stock options and other awards that were assumed in the Business Comm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12,760,600 shares of Common Stock. As of December 31, 2021 , 27,842,561 shares were available to grant under the 2021 Plan. The following summarizes the Company’s stock option activity for the years ended December 31, 2021 and 2020:
Options Outstanding
Number of Shares Weighted Average Exercise Price Weighted-Average Remaining Contractual Term Aggregate Intrinsic Value
Outstanding – December 31, 2019 7,738,866 $ 0.49 7.36 $ 5,848
Granted 1,993,969 1.24
Exercised ( 318,564 ) 0.40
Cancelled ( 1,531,184 ) 0.93
Outstanding – December 31, 2020 7,883,087 0.59 6.83 $ 5,058
Granted 3,761,109 7.93 ﻿ ﻿
Exercised ( 158,129 ) 0.16 ﻿ ﻿
Cancelled ( 1,458,973 ) 1.11 ﻿ ﻿
Outstanding – December 31, 2021 10,027,094 $ 3.28 7.23 $ 67,173
Exercisable – December 31, 2020 5,063,856 $ 0.33 5.78 $ 4,592
Exercisable – December 31, 2021 5,176,464 $ 0.46 5.33 $ 49,268 The aggregate intrinsic value is the fair market value on the reporting date less the exercise price for each option. The aggregate intrinsic value of the options exercised was $ 0.8 million an d $ 0.3 million du ring the years ended December 31, 2021 and 2020, respectively. For options granted during the years ended December 31, 2021, and 2020, the weighted average estimated fair value was $ 4.79 and $ 0.72 per option, respectively. The Company utilizes the Black-Scholes option pricing model for estimating the fair value of options granted, which requires the input of subjective assumptions. The Company calculates the fair value of each option grant on the grant date using the following assumptions: Expected Term— Options granted generally vest over a period of 48 months and expire 10 years from date of grant. The Company uses the simplified method when calculating expected term due to insufficient historical information. Expected Volatility—Due to insufficient historical information the Company uses a blended approach when calculating expected volatility. The Company uses its historic data for the periods it has been publicly-traded and a benchmark of other comparable public companies’ volatility rates. Expected Dividend Yield—The dividend yield used is zero as the Company does not have a history of paying dividends on its Common Stock and does not anticipate doing so in the foreseeable future. Risk-Free Interest Rate—The interest rates used are based on the implied yield available on U.S. Treasury zero-coupon issues with an equivalent remaining term equal to the expected life of the award. The Company calculated the fair value of option grants on the respective dates of grant using the following weighted average assumptions:
Years ended
December 31, December 31,
2021 2020
Options
Risk-free interest rate 1.19 % 0.51 %
Expected term (in years) 6.08 6.06
Expected dividend yield — % — %
Expected volatility 66.56 % 64.98 % The following summarizes the Company’s employee RSU activity for the years ended December 31, 2021 and 2020:
Restricted Stock Units Outstanding
Number of Shares Weighted-Average Grant-Date Fair Value(1)
Outstanding – December 31, 2019 1,454,642 $ 8.78
Granted 384,692 3.25
Cancelled ( 938,117 ) 6.51
Outstanding – December 31, 2020 901,217 $ 8.78
Granted 932,123 7.93
Released ( 28,982 ) 8.78
Cancelled ( 6,884 ) 8.78
Outstanding – December 31, 2021 1,797,474 $ 8.34 (1) W eighted average grant-date fair values have been u pdated to reflect the impact of the modification to the RSUs discussed below. RSUs granted generally include service vesting periods of one to four years . Certain awards granted under the 2015 Plan included vesting conditions related to the completion of a qualifying liquidity event and/or requirements related to the forfeiture of cash compensation . In April 2021, the Board of Directors of the Company appro ved a modification that updated the terms of the awards such that the Business Combination would satisfy the liquidity event vesting condition for eight award recipients. T otal incremental compensation costs resulting from the modification of these RSUs was $ 9.7 million, of which $ 8.4 million was recognized during the year ended December 31, 2021. The following summarizes the Company’s employee RSAs activity for the year ended December 31, 2021:
Restricted Stock Awards Outstanding
Number of Shares Weighted-Average Grant-Date Fair Value
Outstanding – December 31, 2020 ﻿ — $ —
Granted ﻿ 5,129,222 8.78
Outstanding – December 31, 2021 5,129,222 $ 8.78 As of December 31, 2021 , the only holder of RSAs was Mr. Wolff, the Company’s Executive Chairman. The RSAs held by Mr. Wolff vest over a 15-month period following the consummation of a qualifying transaction. For the five-year period prior to the grant of the RSAs, Mr. Wolff had not received any equity compensation from the Company other than RSUs issued in lieu of cash compensation. The RSAs include vesting acceleration provisions which would result in the award becoming fully vested following a change in control event or upon death of the grantee. The Business Combination was determined to be the qualifying transaction that triggered the commencement of the 15-month vesting period, resulting in the recognition of compensation expense for RSAs o f $ 26.2 million f or the year ended December 31, 2021. Mr. Wolff is eligible to receive additional shares upon achievement of earn-out targets as discussed in Note 5 above. The Company recognized compensation expe nse of $ 5.1 million f or these earn-out shares during the year ended December 31, 2021. The Company recognized stock-based compensation expense in the consolidated statement of operations and comprehensive loss as follows:
December 31, December 31,
(In thousands) 2021 2020
Cost of revenue $ 92 $ 109
Research and development 446 249
Sales and marketing 814 45
General and administrative 41,766 1,888
Total stock-based compensation expense $ 43,118 $ 2,291 As of December 31, 2021 , there was approximately $ 47.8 million of unrecognized stock-based compensation cost, which is expected to be recognized over an average period of 1.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9. Net loss per Share The following table sets forth the computation of the basic and diluted net loss per share attributable to common stockholders for the twelve months ended December 31, 2021 and 2020:
﻿ Year ended December 31,
(In thousands, except share and per share data) 2021 2020
Numerator: ﻿ ﻿
Net loss attributable to common stockholders $ ( 81,508 ) $ ( 20,926 )
Denominator: ﻿ ﻿
Weighted average shares outstanding, basic and diluted 113,184,357 100,114,664
Basic and diluted net loss per share $ ( 0.72 ) $ ( 0.21 ) The basic and diluted net loss per share for the twelve months ended December 31, 2021, which has been computed to give effect to the conversion of the Old Sarcos Class B common stock and all convertible preferred shares into Old Sarcos Class A common stock as though the conversion had occurred as of the beginning of the period or the original date of issuance, if later. Basic and diluted net loss per share attributable to common stockholders is the same for the twelve months ended December 31, 2021 and 2020, as the inclusion of potential shares of Common Stock would have been anti‑dilutive for the periods presented. The following table discloses securities that could potentially dilute basic net loss per share in the future that were not included in the computation of diluted net loss per share:
As of December 31,
﻿ 2021 2020
Outstanding warrants 20,549,468 1,282,306
Outstanding restricted stock awards 5,129,222 —
Outstanding stock options and restricted stock units 11,824,568 8,784,304
Outstanding earnout shares 28,125,000 —
Total anti-dilutive securities 65,628,258 10,066,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Loss before provision for income taxes was $ 81.5 million and $ 20.9 million for the years ended December 31, 2021 and 2020 , respectively, all of which was generated in the United States. The Company's provision for income taxes consists of the following:
Years Ended December 31,
(In thousands) 2021 2020
Current:
Federal $ — $ —
State ( 1 ) ( 1 )
Total current ( 1 ) ( 1 )
Deferred:
Federal ( 16,377 ) ( 4,142 )
State ( 3,948 ) ( 1,144 )
Change in valuation allowance 20,325 5,286
Total deferred — —
Total provision for income taxes $ ( 1 ) $ ( 1 ) The Company's provision for income tax differs from the amount computed by applying the statutory federal income tax rate to income before taxes as follows:
Years Ended December 31,
(In thousands) 2021 2020
Statutory federal income tax rate 21.0 % 21.0 %
State tax provision 3.7 3.7
Change in valuation allowance ( 24.9 ) ( 25.3 )
Research credits 0.7 3.0
Permanent differences ( 0.3 ) ( 2.4 )
Other ( 0.2 ) —
Total provision for income taxes 0.0 % 0.0 % As of December 31, 2021 and 2020, the net deferred tax asset consisted of the following:
December 31,
(In thousands) 2021 2020
Deferred tax assets:
Accrued expenses $ 1,050 $ 192
Stock compensation 11,094 479
Research credits 2,486 1,939
Net operating loss carryforwards 22,393 12,838
Total gross deferred tax assets 37,023 15,448
Less valuation allowance ( 35,476 ) ( 15,151 )
Total deferred tax assets 1,547 297
Deferred tax liabilities:
Property and equipment ( 1,547 ) ( 297 )
Total deferred tax liabilities ( 1,547 ) ( 297 )
Net deferred tax asset $ — $ — Valuation allowances are established when necessary to reduce deferred tax assets, including temporary differences and net operating loss carryforwards, to the amount expected to be realized in the future. FASB guidance indicates that forming a conclusion that a valuation allowance is not needed is difficult when there is negative evidence such as cumulative losses in recent years. The Company had cumulative losses from continuing operations in the United States for the three-year period ended December 31, 2021. The Company considered this negative evidence along with all other available positive and negative evidence and concluded that, at December 31, 2021, it is more likely than not that the Company’s U.S. deferred tax assets will not be realized. As of December 31, 2021, a valuation allowance has been recorded on the Company’s deferred tax assets to recognize only the proportion of the deferred tax asset that is more likely than not to be recognized. The Company’s total valuation allowance was $ 35.5 million at December 31, 2021 and $ 15.2 million at December 31, 2020. The Company’s valuation allowance increased $ 20.3 million and $ 5.3 million during the fiscal years ended December 31, 2021 and 2020 , respectively. A reconciliation of the beginning and ending amount of the valuation allowance is as follows:
December 31,
(In thousands) 2021 2020
Valuation allowance at beginning of year $ 15,151 $ 9,865
Change in valuation allowance 20,325 5,286
Valuation allowance at end of year $ 35,476 $ 15,151 As of December 31, 2021, the Company had cumulative federal net operating losses of approximately $ 90.1 million. Of these losses, $ 5.9 million were generated in 2015 through 2017, prior to the Tax Cuts and Jobs Act enactment, and will begin expiring from 2035 to 2037 if not utilized. The remaining net operating losses have an indefinite carryforward period. As of December 31, 2020, the Company had cumulative federal net operating losses of approximately $ 51.2 million . As of December 31, 2021, the Company had a $ 3.9 million deferred tax asset related to a federal research and development credit carryforward. This credit has been offset by a liability for unrecognized tax benefits of $ 1.9 million. If not utilized, the credits will expire beginning in 2035 through 2041. As of December 31, 2020, the Company had a $ 3.0 million deferred tax asset related to a federal research and development credit carryforward. As of December 31, 2021, the Company had cumulative state net operating losses of approximately $ 89.1 million. Of the total state net operating losses, approximately $ 88.8 million is attributable to Utah. Utah law allows unused net operating losses arising in tax years beginning after December 31, 2017 to be carried forward indefinitely. Of the total $ 88.8 million of Utah net operating losses, $ 82.5 million are carried forward indefinitely, and the remaining net operating losses will expire beginning in 2035 through 2037. The remaining state net operating loss carryforwards are attributable to various other states with varying expiration periods. As of December 31, 2020, the Company had cumulative state net operating losses of approximately $ 53.6 million . Of the total state net operating losses, approximately $ 53.5 million is attributable to Utah. As of December 31, 2021, the Company had a $ 1.4 million deferred tax asset related to Utah research and development credits carryforward. This credit has been offset by a liability for unrecognized tax benefits of $ 0.7 million. If not utilized, the credits will expire beginning in 2029 through 2035. As of December 31, 2020, the Company had a $ 1.1 million deferred tax asset related to a Utah research and development credit carryforward. This credit has been offset by a liability for unrecognized tax benefits of $ 0.6 million. ASC Topic 740-10-05 requires that the impact of a tax position be recognized in the financial statements if that position is more likely than not of being sustained on audit, based on the technical merits of the position. As of December 31, 2021, the Company had a $ 2.6 million liability for unrecognized tax benefits, all of which is netted against deferred tax assets for related carryforward credits. As of December 31, 2020, the Company had a $ 2.1 million liability for unrecognized tax benefits, all of which is netted against deferred tax assets for related carryforward credits. The Company expects no material changes to the liability for unrecognized tax benefits in the next 12 months. Interest and penalties associated with uncertain tax positions are recorded as a component of income tax expense. There would be no impact to the Company’s effective rate if the unrecognized tax benefits were recognized. A reconciliation of the beginning and ending amounts of unrecognized benefits is as follows:
Years ended December 31,
(In thousands) 2021 2020
Unrecognized tax benefits at the beginning of year $ 2,054 $ 1,388
Gross increases – current year tax positions 580 666
Unrecognized tax benefits at end of year $ 2,634 $ 2,054
Interest and penalties in year-end balance $ — $ — The Company files U.S. and various state tax returns in jurisdictions with various statutes of limitation. As of December 31, 2021, the tax returns for fiscal year 2016 through fiscal year 2020 remain subject to examination. Annual tax provisions include amounts considered necessary to pay assessments that may result from examination of prior year tax returns; however, the amount ultimately paid upon resolution of issues may differ materially from the amount accrued. As of December 31, 2021, there are no income tax returns currently under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Legal Proceedings The Company may be involved in various claims, lawsuits, investigations, and other proceedings, in the normal course of business. The Company accrues a liability when management believes information available prior to the issuance of the consolidated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has recorded an accrual of $ 0.5 million as of December 31, 2021, related to estimated settlements for ongoing legal claims. The Company did not record any material loss contingency in the balance sheet as of December 31, 2020. Indemnifications In the ordinary course of business, the Company may provide indemnifications of varying scope and terms to investors, directors, officers, employees, customers or vendors with respect to certain matters, including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involved in litigation in connection with these indemnification arrangements. As of December 31, 2021 and 2020, the Company has not accrued a liability for these indemnifications as the likelihood of incurring a payment obligation, if any, in connection with these indemnifications is not probable or reasonably estimable due to the unique facts and circumstances involved. Operating Leases The Company leases facilities under noncancelable operating lease agreements. Future minimum rental payments under the noncancelable operating leases, subsequent to December 31, 2021, are as follows:
(In thousands) Operating Leases
2022 $ 1,279
2023 970
2024 1,323
2025 1,360
2026 1,397
2027 and thereafter 9,919
Total $ 16,248 Rent expense related to noncancelable operating leases totaled $ 1.4 million and $ 0.3 million for the years ended December 31, 2021 and 2020, respectively. One of the operating leases includes two three-year renewal options. Capital Leases The Company leases equipment under agreements expiring at various times during the next three years. The Company has recorded the capital lease obligation within its consolidated balance sheets. Future minimum rental payments under the noncancelable capital leases, subsequent to December 31, 2021, are as follows:
(In thousands) Capital Leases
2022 $ 98
2023 4
2024 4
Minimum lease payment including interest 106
Amount representing interest ( 4 )
Minimum lease payments excluding interest $ 102 Unconditional purchase commitments On April 4, 2021, the Company entered into an agreement with Palantir Technologies (“Palantir”). Pursuant to that agreement, the Company committed to purchase licenses to access software products and utilize services from Palantir over a six year period for a total cost to the Company of $ 42.0 million. As of December 31, 2021, the Company has an unconditional purchase commitment with Palantir as detailed in the table below:
(In thousands) Annual Service
2022 $ —
2023 8,000
2024 8,000
2025 10,000
2026 10,000
Total $ 3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2. Segment information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 The Company’s revenue is derived primarily from U.S. customers. During the year ended December 31, 2021 and 2020 , the Company had no material revenue earned from customers located outside the United States. All long-lived assets are maintained in the United States. All losses are attributable to operations with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As of December 31, 2020 , the Company held a controlling interest of 79 % in Zepto. The remaining 21 % of Zepto was held by MLC 401k Trust for the benefit of the Company’s Chief Legal Officer. On February 16, 2021, Old Sarcos acquired the non-controlling interest’s shares in Zepto for a purchase price of $ 0.2 million making Zepto a wholly-owned subsidiary of the Company. During the year ended December 31, 2020 , the Company entered into an agreement with one of its investors, Delta Air Lines, Inc., to provide demonstration services. The Company recognized $ 0.1 million of revenue related to these services during the year ended December 31, 2020 . No revenue was recognized for the year ended December 31, 2021. On April 4, 2021, the Company entered into an agreement with Palantir as described above. Pursuant to that agreement, the Company committed to access software products and utilize services from Palantir over the next six years for a total cost of $ 42.0 million. The software and services are an integral part of the Company’s plans to provide Robots as a Service upon commercialization of the Company’s Guardian XO and XT robotic systems. Palantir was an investor in the PIPE Financing. The Company recognized $ 2.2 million in sales and marketing expenses, related to services provided by Palantir during the year ended December 31, 2021 . The Company had a prepaid expense balance of $ 3.6 million related to the Palantir contract as of December 31, 2021. On May 16, 2021, the Company entered into an agreement with Sparks Marketing Corp. to begin the construction of an experiential marketing mobile display to be used for demonstrations of Company products at prospective customer locations as well as other marketing and demonstration events. Negotiations of this agreement involved an account executive at Sparks Marketing Corp. who is the brother-in-law of Mr. Wolff, our former CEO and current Executive Chairman of the Board. The Company recognized $ 0.8 million related to costs capitalized to construction in progress for the experiential mobile display for the period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7114</v>
      </c>
      <c r="C3" s="7" t="n">
        <v>33664</v>
      </c>
    </row>
    <row r="4">
      <c r="A4" s="4" t="inlineStr">
        <is>
          <t>Accounts receivable</t>
        </is>
      </c>
      <c r="B4" s="6" t="n">
        <v>788</v>
      </c>
      <c r="C4" s="6" t="n">
        <v>1051</v>
      </c>
    </row>
    <row r="5">
      <c r="A5" s="4" t="inlineStr">
        <is>
          <t>Unbilled receivables</t>
        </is>
      </c>
      <c r="B5" s="6" t="n">
        <v>221</v>
      </c>
      <c r="C5" s="6" t="n">
        <v>219</v>
      </c>
    </row>
    <row r="6">
      <c r="A6" s="4" t="inlineStr">
        <is>
          <t>Inventories, net</t>
        </is>
      </c>
      <c r="B6" s="6" t="n">
        <v>1006</v>
      </c>
      <c r="C6" s="6" t="n">
        <v>707</v>
      </c>
    </row>
    <row r="7">
      <c r="A7" s="4" t="inlineStr">
        <is>
          <t>Prepaid expenses and other current assets</t>
        </is>
      </c>
      <c r="B7" s="6" t="n">
        <v>9202</v>
      </c>
      <c r="C7" s="6" t="n">
        <v>693</v>
      </c>
    </row>
    <row r="8">
      <c r="A8" s="4" t="inlineStr">
        <is>
          <t>Total current assets</t>
        </is>
      </c>
      <c r="B8" s="6" t="n">
        <v>228331</v>
      </c>
      <c r="C8" s="6" t="n">
        <v>36334</v>
      </c>
    </row>
    <row r="9">
      <c r="A9" s="4" t="inlineStr">
        <is>
          <t>Property and equipment, net</t>
        </is>
      </c>
      <c r="B9" s="6" t="n">
        <v>7051</v>
      </c>
      <c r="C9" s="6" t="n">
        <v>1425</v>
      </c>
    </row>
    <row r="10">
      <c r="A10" s="4" t="inlineStr">
        <is>
          <t>Other non-current assets</t>
        </is>
      </c>
      <c r="B10" s="6" t="n">
        <v>441</v>
      </c>
      <c r="C10" s="6" t="n">
        <v>292</v>
      </c>
    </row>
    <row r="11">
      <c r="A11" s="4" t="inlineStr">
        <is>
          <t>Total assets</t>
        </is>
      </c>
      <c r="B11" s="6" t="n">
        <v>235823</v>
      </c>
      <c r="C11" s="6" t="n">
        <v>38051</v>
      </c>
    </row>
    <row r="12">
      <c r="A12" s="3" t="inlineStr">
        <is>
          <t>Liabilities, Current [Abstract]</t>
        </is>
      </c>
    </row>
    <row r="13">
      <c r="A13" s="4" t="inlineStr">
        <is>
          <t>Accounts payable</t>
        </is>
      </c>
      <c r="B13" s="6" t="n">
        <v>1681</v>
      </c>
      <c r="C13" s="6" t="n">
        <v>972</v>
      </c>
    </row>
    <row r="14">
      <c r="A14" s="4" t="inlineStr">
        <is>
          <t>Accrued liabilities</t>
        </is>
      </c>
      <c r="B14" s="6" t="n">
        <v>4480</v>
      </c>
      <c r="C14" s="6" t="n">
        <v>1255</v>
      </c>
    </row>
    <row r="15">
      <c r="A15" s="4" t="inlineStr">
        <is>
          <t>Notes payable, current</t>
        </is>
      </c>
      <c r="C15" s="6" t="n">
        <v>1328</v>
      </c>
    </row>
    <row r="16">
      <c r="A16" s="4" t="inlineStr">
        <is>
          <t>Total current liabilities</t>
        </is>
      </c>
      <c r="B16" s="6" t="n">
        <v>6161</v>
      </c>
      <c r="C16" s="6" t="n">
        <v>3555</v>
      </c>
    </row>
    <row r="17">
      <c r="A17" s="4" t="inlineStr">
        <is>
          <t>Notes payable, net of current</t>
        </is>
      </c>
      <c r="C17" s="6" t="n">
        <v>1066</v>
      </c>
    </row>
    <row r="18">
      <c r="A18" s="4" t="inlineStr">
        <is>
          <t>Warrant liabilities</t>
        </is>
      </c>
      <c r="B18" s="6" t="n">
        <v>13701</v>
      </c>
    </row>
    <row r="19">
      <c r="A19" s="4" t="inlineStr">
        <is>
          <t>Other non-current liabilities</t>
        </is>
      </c>
      <c r="B19" s="6" t="n">
        <v>1999</v>
      </c>
      <c r="C19" s="6" t="n">
        <v>526</v>
      </c>
    </row>
    <row r="20">
      <c r="A20" s="4" t="inlineStr">
        <is>
          <t>Total liabilities</t>
        </is>
      </c>
      <c r="B20" s="6" t="n">
        <v>21861</v>
      </c>
      <c r="C20" s="6" t="n">
        <v>5147</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Common stock, $0.0001 par value, 990,000,000 and 133,312,415 shares authorized as of December 31, 2021, and December 31, 2020; 137,722,658 and 104,039,354 shares issued and outstanding as of December 31, 2021, and December 31, 2020, respectively</t>
        </is>
      </c>
      <c r="B23" s="6" t="n">
        <v>14</v>
      </c>
      <c r="C23" s="6" t="n">
        <v>10</v>
      </c>
    </row>
    <row r="24">
      <c r="A24" s="4" t="inlineStr">
        <is>
          <t>Additional paid-in capital</t>
        </is>
      </c>
      <c r="B24" s="6" t="n">
        <v>359439</v>
      </c>
      <c r="C24" s="6" t="n">
        <v>96880</v>
      </c>
    </row>
    <row r="25">
      <c r="A25" s="4" t="inlineStr">
        <is>
          <t>Accumulated deficit</t>
        </is>
      </c>
      <c r="B25" s="6" t="n">
        <v>-145491</v>
      </c>
      <c r="C25" s="6" t="n">
        <v>-63983</v>
      </c>
    </row>
    <row r="26">
      <c r="A26" s="4" t="inlineStr">
        <is>
          <t>Total Sarcos Technology and Robotics Corporation stockholders' equity</t>
        </is>
      </c>
      <c r="B26" s="6" t="n">
        <v>213962</v>
      </c>
      <c r="C26" s="6" t="n">
        <v>32907</v>
      </c>
    </row>
    <row r="27">
      <c r="A27" s="4" t="inlineStr">
        <is>
          <t>Noncontrolling interests</t>
        </is>
      </c>
      <c r="C27" s="6" t="n">
        <v>-3</v>
      </c>
    </row>
    <row r="28">
      <c r="A28" s="4" t="inlineStr">
        <is>
          <t>Total stockholders’ equity</t>
        </is>
      </c>
      <c r="B28" s="6" t="n">
        <v>213962</v>
      </c>
      <c r="C28" s="6" t="n">
        <v>32904</v>
      </c>
    </row>
    <row r="29">
      <c r="A29" s="4" t="inlineStr">
        <is>
          <t>Total liabilities and stockholders' equity</t>
        </is>
      </c>
      <c r="B29" s="7" t="n">
        <v>235823</v>
      </c>
      <c r="C29" s="7" t="n">
        <v>3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14. Employee Benefits The Company has a defined contribution 401(k) plan covering substantially all employees. The plan allows employees to defer up to 100 % of their employment income (subject to annual contribution limits imposed by the I.R.S.) after all taxes and applicable benefit deductions. The Company did not provide matching contributions for the employee contributions to the plan during the years ended December 31, 2021 and 2020; and no amounts have been accrued as of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On March 28, 2022, the Company filed a current report on form 8-K and press release announcing that the Company had reached a definitive agreement to acquire RE2, Inc., a Pittsburgh, PA based developer of manipulator arms with human-like performance, intuitive robot interfaces, and advanced autonomy capabilities for use in any environment. T he aggregate consideration for the acquisition of RE2 will be approximately $ 100.0 million, subject to customary purchase price adjustments for cash, net working capital and indebtedness. The consideration for the acquisition of RE2 will be comprised of approximately $ 30.0 million in cash, which the Company expects to fund with cash on hand, and approximately $ 70.0 million in shares of the Company's common stock. The number of shares of common stock to be issued in the acquisition of RE2 will be based on the volume weighted-average price per share over a 10-day trading period ending on the third business day prior to the closing and is subject to a collar, with a floor of $ 5.00 per share and a ceiling of $ 9.00 per share. The acquisition of RE2 is subject to certain customary and other closing conditions, and is expected to close during the second quarter of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the Business</t>
        </is>
      </c>
      <c r="B4" s="4" t="inlineStr">
        <is>
          <t>Description of the Business Sarcos Technology and Robotics Corporation (the “Company” or “Sarcos”) formerly known as Rotor Acquisition Corp. (“Rotor”), designs and produces highly-dexterous mobile robotic systems for use in dynamic environments.</t>
        </is>
      </c>
    </row>
    <row r="5">
      <c r="A5" s="4" t="inlineStr">
        <is>
          <t>Business Combination</t>
        </is>
      </c>
      <c r="B5" s="4" t="inlineStr">
        <is>
          <t>Business Combination On September 24, 2021 (the “Closing Date”), the Company consummated a business combination (the “Business Combination”) pursuant to the terms of the Agreement and Plan of Merger, dated as of April 5, 2021, by and among Rotor Acquisition Corp.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the Company, Merger Sub and Old Sarcos. Pursuant to the terms of the Merger Agreement, the Business Combination between the Company and Old Sarcos was effected through the merger of Merger Sub with and into Old Sarcos, with Old Sarcos continuing as the surviving corporation (the “Merger”) and a wholly-owned subsidiary of the Company. On the Closing Date, Rotor changed its name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5.12922242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 All outstanding options, restricted stock units (“RSUs”) and restricted stock awards (“RSAs”) of Old Sarcos, whether vested or unvested, were assumed by the Company and converted into options, RSUs and RSAs of the Company; In addition, each holder of Old Sarcos capital stock (including any Old Sarcos RSAs) was entitled to a right to Contingent Merger Consideration at the Closing Date in the form of earn-outs, up to an aggregate of 28,125,000 shares of Common Stock. On the Closing Date, certain investors (the “PIPE Investors”) purchased from the Company an aggregate of 22,000,000 shares (the “PIPE Shares”) of Common Stock at a price of $ 10.00 per share, for an aggregate purchase price of $ 220.0 million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t>
        </is>
      </c>
    </row>
    <row r="6">
      <c r="A6" s="4" t="inlineStr">
        <is>
          <t>Basis of Presentation and Consolidation</t>
        </is>
      </c>
      <c r="B6" s="4" t="inlineStr">
        <is>
          <t>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Certain prior year amounts have been reclassified to conform to current year presentation. The Company’s fiscal year begins on January 1 and ends on December 31.</t>
        </is>
      </c>
    </row>
    <row r="7">
      <c r="A7" s="4" t="inlineStr">
        <is>
          <t>COVID-19 Pandemic</t>
        </is>
      </c>
      <c r="B7" s="4" t="inlineStr">
        <is>
          <t>COVID-19 Pandemic In March 2020, the World Health Organization declared the outbreak of COVID-19 a pandemic. Modifications continue to be made to the Company’s normal operations because of the COVID-19 pandemic and the Company continues to monitor its operations and government recommendations. Travel restrictions and capacity limits at customer locations imposed in response to the COVID-19 pandemic continue to cause delays in the assessment and deployment of the Company’s products. Although it is widely expected that the impact of the pandemic will subside over time, the Company cannot predict the future extent or duration of the impact that the COVID-19 pandemic will have on its financial condition and operations. The impact of the COVID-19 pandemic on the Company’s financial performance will depend on future developments, including the duration and spread of the outbreak and related governmental advisories and restrictions. If the financial markets and/or the overall economy continue to be impacted for an extended period, the Company’s operations and financial results may be adversely affected.</t>
        </is>
      </c>
    </row>
    <row r="8">
      <c r="A8" s="4" t="inlineStr">
        <is>
          <t>Use of Estimates</t>
        </is>
      </c>
      <c r="B8"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ssets and property and equipment, useful lives of property and equipment, valuation allowance for net deferred income taxes and valuation of the Company’ s stock-based compensation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9">
      <c r="A9" s="4" t="inlineStr">
        <is>
          <t>Liquidity and Capital Resources</t>
        </is>
      </c>
      <c r="B9" s="4" t="inlineStr">
        <is>
          <t xml:space="preserve">Liquidity and Capital Resources Cash and cash equivalents were $ 217.1 million as of December 31, 2021, compared to $ 33.7 million as of December 31, 2020. The Company has historically incurred losses and negative cash flows from operations. As of December 31, 2021, the Company also had an accumulated deficit of approximately $ 145.5 million and working capital of $ 222.2 million . These financial statements have been prepared in accordance with GAAP and this basis assumes the Company will continue as a going concern, which contemplates the realization of assets and the satisfaction of liabilities and commitments in the normal course of business. The Company’s main sources of liquidity a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market acceptance of the Company’s products. On September 24, 2021, the Company completed the Business Combination and raised net cash proceeds of $ 228.8 million , net of transaction costs. The Company believes it has sufficient financial resources for at least the next 12 months from the date of this Report. </t>
        </is>
      </c>
    </row>
    <row r="10">
      <c r="A10" s="4" t="inlineStr">
        <is>
          <t>Concentration of Credit Risk</t>
        </is>
      </c>
      <c r="B10" s="4" t="inlineStr">
        <is>
          <t xml:space="preserve">Concentration of Credit Risk Financial instruments that potentially subject the Company to concentrations of credit risk consist of cash, cash equivalents, accounts receivable and unbilled receivables. The Company’s cash is placed with high-credit-quality financial institutions and issuers, and at times exceed federally insured limits. The Company has not experienced any losses relating to its cash equivalents. The Company’s accounts receivable and unbilled receivables are derived from customers located in the United States. The Company performs periodic credit evaluations of its customers. The Company does not require collateral. Accounts receivable As of December 31, 2021, one of our customers accounted for more than 10% of the Company’s accounts receivable, which in total represented 81 % of the accounts receivable as of the end of the year . As of December 31, 2020 , five customers each accounted for more than 10% of the Company’s accounts receivable, which in total represented 97 % of the accounts receivable as of the end of the year. Revenue Five and three customers accounted for more than 10% of the Company’s revenue for each of the years ended December 31, 2021 and 2020 , respectively. These concentrations accounted for 87 % and 64 % of revenue for the years ended December 31, 2021 and 2020 , respectively. The total amount of revenue for each such customer was as follows:
(In thousands) 2021 2020
Customer A $ 1,685 $ 2,222
Customer B 630 2,156
Customer C *NM 1,066
Customer D 928 *NM
Customer E 602 *NM
Customer F 555 *NM *NM - Not meaningful as the customer’s related revenue was less than 10% of the Company’ s revenue for the respective year. </t>
        </is>
      </c>
    </row>
    <row r="11">
      <c r="A11" s="4" t="inlineStr">
        <is>
          <t>Cash and Cash Equivalents</t>
        </is>
      </c>
      <c r="B11" s="4" t="inlineStr">
        <is>
          <t>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may be comprised of money market funds, certificates of deposit of major financial institutions and U.S. Treasury bills.</t>
        </is>
      </c>
    </row>
    <row r="12">
      <c r="A12" s="4" t="inlineStr">
        <is>
          <t>Accounts Receivable</t>
        </is>
      </c>
      <c r="B12" s="4" t="inlineStr">
        <is>
          <t>Accounts Receivable Receivables are recorded at the amount the Company expects to collect. Management determines the need for an allowance for doubtful receivables using a specific identification method after taking into account all of its remedies for collection. Account balances are charged off against the allowance after all means of collection have been exhausted and the potential for recovery is considered remote. Recoveries of receivables previously written off are recorded when payment is received as other income. Management determined no allowance for doubtful receivables was necessary as of December 31, 2021 and 2020. Receivables are comprised of amounts invoiced for completed contracts and contracts in progress. As of December 31, 2021 and 2020 , no amounts have been written off or provided for recoverability.</t>
        </is>
      </c>
    </row>
    <row r="13">
      <c r="A13" s="4" t="inlineStr">
        <is>
          <t>Inventories</t>
        </is>
      </c>
      <c r="B13" s="4" t="inlineStr">
        <is>
          <t>Inventories Inventories primarily consist of raw materials, work-in-process and finished goods. Inventories are stated at the lower of cost or estimated net realizable value. Costs are computed on the first-in, first-out basis and include material, labor and manufacturing overhead. Adjustments are also made to reduce the cost of inventory for estimated excess or obsolete balance by evaluating inventory against forecasted revenue and production requirements.</t>
        </is>
      </c>
    </row>
    <row r="14">
      <c r="A14" s="4" t="inlineStr">
        <is>
          <t>Property and Equipment</t>
        </is>
      </c>
      <c r="B14" s="4" t="inlineStr">
        <is>
          <t>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1 – 10 years
Computer equipment 3 – 5 years
Software 3 years
Furniture and fixtures 3 years
Leasehold improvements Lesser of the useful life or the Expenditures for maintenance and repairs are expensed when incurred and betterments that extend the useful lives of property and equipment are capitalized. When assets are retired or disposed, the asset’s original cost and related accumulated depreciation are eliminated, and any gain or loss is reflected in the statements of operations.</t>
        </is>
      </c>
    </row>
    <row r="15">
      <c r="A15" s="4" t="inlineStr">
        <is>
          <t>Impairment of Property and Equipment</t>
        </is>
      </c>
      <c r="B15" s="4" t="inlineStr">
        <is>
          <t xml:space="preserve">Impairment of Property and Equipment The Company evaluates on an annual basi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No impairment loss was recognized during the years ended December 31, 2021 and 2020 . </t>
        </is>
      </c>
    </row>
    <row r="16">
      <c r="A16" s="4" t="inlineStr">
        <is>
          <t>Revenue Recognition</t>
        </is>
      </c>
      <c r="B16" s="4" t="inlineStr">
        <is>
          <t>Revenue Recognition The Company recognizes revenue from the sale of its products and from the delivery of goods and services arising out of its contractual arrangements to provide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to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from two sources. First, the Company enters into research and development agreements primarily relating to the commercialization of the Company’s core products. Second, the Company sells its products and related parts and repair services. The research and development services revenue includes revenue arising from different types of contractual arrangements, including cost-type contracts and fixed-price contracts. Revenue from the sales of the Company’s products primarily includes sales of the Company’s Guardian S remote-controlled visual inspection and surveillance robotic system and its Guardian Heavy-Lift System (“HLS”). Research and Development Services Cost-type contracts – Research, development and/or testing service contracts, including cost-plus-fixed-fee and time and material contracts, relate primarily to the development of technology in the areas of robotics, artificial intelligence and unmanned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s relate to sales of the Company’s Guardian S and Guardian HLS products, and certain miscellaneous parts, accessories and repair services. The Company provides a limited one-year warranty on product sales. Product warranties are considered assurance-type warranties and are not considered to be separate performance obligations. Revenue on product sales is recognized at the point in time when ownership of the goods is transferred, generally at the time of shipment to the customer. At the time revenue is recognized, an accrual is established for estimated warranty expenses based on historical experience as well as anticipated product performance. The revenue recognized for Research and Development Services and Product Revenue were as follows:
December 31,
(In thousands) 2021 2020
Research and Development Services $ 3,584 $ 6,811
Product Revenue 1,491 2,002
Revenue, net $ 5,075 $ 8,813 Contract Balances The timing of revenue recognition, billing, and cash collection results in the recognition of accounts receivable, unbilled receivables, contract assets, and deferred revenue in the Company’s consolidated balance sheets. Cash funds received in excess of revenues recognized that is contingent upon the satisfaction of performance obligations is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In thousands) Accounts receivable Unbilled receivable Contract assets Contract assets Deferred revenue
Opening Balance as of December 31, 2019 $ 916 $ 868 $ 195 $ 110 $ 200
Increase/(decrease), net 135 ( 649 ) ( 102 ) ( 17 ) ( 143 )
Ending Balance as of December 31, 2020 1,051 219 93 93 57
Increase/(decrease), net ( 263 ) 2 1 ( 57 ) ( 27 )
Ending Balance as of December 31, 2021 $ 788 $ 221 $ 94 $ 36 $ 30 The Company recorded its current contract assets, long-term contract assets and current deferred revenue within prepaid expenses and other current assets, other non-current assets, and accrued liabilities, respectively. For the deferred revenue balance, during the years ended December 31, 2021 and 2020 , the Company recognized revenue of $ 0.1 million and $ 0.2 million, respectively, in the consolidated statements of operations and comprehensive loss. Remaining performance obligations As of December 31, 2021 , the Company had backlog, or revenue related to remaining performance obligations, of $ 1.8 million. We expect that all of this backlog will be recognized in 2022.</t>
        </is>
      </c>
    </row>
    <row r="17">
      <c r="A17" s="4" t="inlineStr">
        <is>
          <t>Research and Development Costs</t>
        </is>
      </c>
      <c r="B17" s="4" t="inlineStr">
        <is>
          <t>Research and Development Costs Research and development expenses consist of costs incurred for experimentation, design, and testing that are expensed as incurred.</t>
        </is>
      </c>
    </row>
    <row r="18">
      <c r="A18" s="4" t="inlineStr">
        <is>
          <t>Sales and Marketing Costs</t>
        </is>
      </c>
      <c r="B18" s="4" t="inlineStr">
        <is>
          <t xml:space="preserve">Sales and Marketing Costs The Company expenses advertising costs as incurred. Marketing costs include product demonstration, customer service, lead generation, public relations, market research and internal labor in the consolidated statements of operations and comprehensive loss. </t>
        </is>
      </c>
    </row>
    <row r="19">
      <c r="A19" s="4" t="inlineStr">
        <is>
          <t>Stock-Based Compensation</t>
        </is>
      </c>
      <c r="B19" s="4" t="inlineStr">
        <is>
          <t>Stock-Based Compensation The Company calculates the fair value of all stock-based awards, including stock options and restricted stock awards on the date of grant. The Company values stock options using the Black-Scholes option-pricing model, which requires the use of a number of assumptions, including expected volatility, expected life, risk-free interest rate and expected dividends. The stock-based compensation expense is recognized on a straight-line basis over the requisite service periods of the awards, which is generally four years. The Company records forfeitures as they occur.</t>
        </is>
      </c>
    </row>
    <row r="20">
      <c r="A20" s="4" t="inlineStr">
        <is>
          <t>Income Taxes</t>
        </is>
      </c>
      <c r="B20" s="4" t="inlineStr">
        <is>
          <t>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Deferred income taxes represent future tax return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t>
        </is>
      </c>
    </row>
    <row r="21">
      <c r="A21" s="4" t="inlineStr">
        <is>
          <t>Recently Adopted and Issued Accounting Standard Pronouncements</t>
        </is>
      </c>
      <c r="B21" s="4" t="inlineStr">
        <is>
          <t xml:space="preserve">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inancial Accounting Standards Board (“FASB”) issued ASU 2016-02 regarding Accounting Standards Codification (“AS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consolidated financial statements.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consolidated financial statements in the year of adoption. In June 2020, the FASB Issued ASU 2020-05, Revenue from Contracts with Customers (Topic 606) and Leases (Topic 842): Effective Dates for Certain Entities (“ASU 2020-05”). The update defers the initial effective date of ASU 2016-02 by one year for private companies and private non-for-profits. For these entities, the effective date is for fiscal years beginning after December 15, 2021, and interim periods within fiscal years beginning after December 15, 2022. The Company will present the impact of the new guidance in its annual statements as of December 31, 2022 and its interim statements thereafter. The Company is currently in the process of evaluating the impact adopting ASC 842 will have on its consolidated financial statements and related disclosures.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does not expect adoption of this new guidance to have a material impact on its results of operations, financial condition and financial statement disclosures. In December 2019, the FASB issued ASU No. 2019-12, Income Taxes (Topic 740): Simplifying the Accounting for Income Taxes (“ASU 2019-12”). ASU 2019-12 is intended to simplify the accounting for income taxes by removing certain exceptions to the general principles and to simplify areas such as franchise taxes, step up in tax basis goodwill, separate entity financial statements and interim recognition of enactment of tax laws or rate changes. The ASU is effective for the Company beginning January 1, 2022. The Company does not expect the adoption of this standard to have a material impact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Total Amount of Revenue</t>
        </is>
      </c>
      <c r="B4" s="4" t="inlineStr">
        <is>
          <t xml:space="preserve">The total amount of revenue for each such customer was as follows:
(In thousands) 2021 2020
Customer A $ 1,685 $ 2,222
Customer B 630 2,156
Customer C *NM 1,066
Customer D 928 *NM
Customer E 602 *NM
Customer F 555 *NM *NM - Not meaningful as the customer’s related revenue was less than 10% of the Company’ s revenue for the respective year. </t>
        </is>
      </c>
    </row>
    <row r="5">
      <c r="A5" s="4" t="inlineStr">
        <is>
          <t>Schedule of Estimated Useful Lives by Asset</t>
        </is>
      </c>
      <c r="B5" s="4" t="inlineStr">
        <is>
          <t xml:space="preserve">The estimated useful lives by asset classification are generally as follows:
Useful life
Robotics and manufacturing equipment 1 – 10 years
Computer equipment 3 – 5 years
Software 3 years
Furniture and fixtures 3 years
Leasehold improvements Lesser of the useful life or the </t>
        </is>
      </c>
    </row>
    <row r="6">
      <c r="A6" s="4" t="inlineStr">
        <is>
          <t>Summary of the Total Amount of Revenue for Each Such Customer</t>
        </is>
      </c>
      <c r="B6" s="4" t="inlineStr">
        <is>
          <t xml:space="preserve">The revenue recognized for Research and Development Services and Product Revenue were as follows:
December 31,
(In thousands) 2021 2020
Research and Development Services $ 3,584 $ 6,811
Product Revenue 1,491 2,002
Revenue, net $ 5,075 $ 8,813 </t>
        </is>
      </c>
    </row>
    <row r="7">
      <c r="A7" s="4" t="inlineStr">
        <is>
          <t>Summary of Opening and Closing Balances of Our Accounts Receivable, Unbilled Receivables, Contract Assets and Deferred Revenues</t>
        </is>
      </c>
      <c r="B7" s="4" t="inlineStr">
        <is>
          <t xml:space="preserve">The opening and closing balances of our accounts receivable, unbilled receivables, contract assets and deferred revenues are as follows:
(In thousands) Accounts receivable Unbilled receivable Contract assets Contract assets Deferred revenue
Opening Balance as of December 31, 2019 $ 916 $ 868 $ 195 $ 110 $ 200
Increase/(decrease), net 135 ( 649 ) ( 102 ) ( 17 ) ( 143 )
Ending Balance as of December 31, 2020 1,051 219 93 93 57
Increase/(decrease), net ( 263 ) 2 1 ( 57 ) ( 27 )
Ending Balance as of December 31, 2021 $ 788 $ 221 $ 94 $ 36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 The fair value of the Company’s financial assets and liabilities measured at fair value on a recurring basis was determined using the following inputs:
As of December 31, 2021
(In thousands) Level 1 Level 2 Level 3 Fair Value
Liabilities:
Warrant liability $ — $ — $ 13,701 $ 13,701
Total liabilities $ — $ — $ 13,701 $ 13,701
﻿ As of December 31, 2020
(In thousands) Level 1 Level 2 Level 3 Fair Value
Assets:
Cash equivalents:
Money market funds $ 31,726 $ — $ — $ 31,726
Total assets $ 31,726 $ — $ — $ 31,726 </t>
        </is>
      </c>
    </row>
    <row r="5">
      <c r="A5" s="4" t="inlineStr">
        <is>
          <t>Schedule of Changes in Fair Value of Level 3 Warrants</t>
        </is>
      </c>
      <c r="B5" s="4" t="inlineStr">
        <is>
          <t xml:space="preserve"> The table below sets forth a summary of changes in the fair value of the Company’s Level 3 warrants for the year ended December 31, 2021:
(In thousands)
Balance at December 31, 2020 $ —
Initial recognition of warrants 8,774
Increase in fair value of warrants 4,927
Balance at December 31, 2021 $ 13,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Inventories, Net</t>
        </is>
      </c>
      <c r="B4" s="4" t="inlineStr">
        <is>
          <t xml:space="preserve">Inventories, net Inventories, net consist of the following:
(In thousands) December 31, 2021 December 31, 2020
Raw materials $ 458 $ 516
Work-in-process 41 100
Finished goods, net 507 91
Total inventories $ 1,006 $ 707 </t>
        </is>
      </c>
    </row>
    <row r="5">
      <c r="A5" s="4" t="inlineStr">
        <is>
          <t>Prepaid expenses and other current assets</t>
        </is>
      </c>
      <c r="B5" s="4" t="inlineStr">
        <is>
          <t xml:space="preserve">Prepaid expenses and other current assets Prepaid expenses and other current assets consist of the following:
(In thousands) December 31, 2021 December 31, 2020
Prepaid insurance $ 4,786 $ 34
Software 4,144 287
Other prepaid expense 171 279
Other assets 101 93
Total prepaid expenses and other current assets $ 9,202 $ 693 </t>
        </is>
      </c>
    </row>
    <row r="6">
      <c r="A6" s="4" t="inlineStr">
        <is>
          <t>Summary of Estimated Useful Lives by Asset Classification</t>
        </is>
      </c>
      <c r="B6" s="4" t="inlineStr">
        <is>
          <t xml:space="preserve">Property and equipment, net Property and equipment, net consist of the following:
(In thousands) December 31, 2021 December 31, 2020
Robotics and manufacturing equipment $ 876 $ 659
Leasehold improvements 3,890 154
Computer equipment 1,270 568
Capital leased computer equipment 271 386
Software 355 359
Other fixed assets 753 147
Construction in progress 872 141
Property and equipment, gross 8,287 2,414
Accumulated depreciation and amortization ( 1,236 ) ( 989 )
Property and equipment, net $ 7,051 $ 1,425 </t>
        </is>
      </c>
    </row>
    <row r="7">
      <c r="A7" s="4" t="inlineStr">
        <is>
          <t>Accrued liabilities</t>
        </is>
      </c>
      <c r="B7" s="4" t="inlineStr">
        <is>
          <t xml:space="preserve">Accrued liabilities Accrued liabilities consist of the following:
(In thousands) December 31, 2021 December 31, 2020
Payroll and related costs $ 2,511 $ 934
Consulting and professional services 406 125
Legal accrual 520 —
Other current liabilities 1,043 196
Total accrued liabilities $ 4,480 $ 1,255 </t>
        </is>
      </c>
    </row>
    <row r="8">
      <c r="A8" s="4" t="inlineStr">
        <is>
          <t>Other non-current liabilities</t>
        </is>
      </c>
      <c r="B8" s="4" t="inlineStr">
        <is>
          <t xml:space="preserve">Other non-current liabilities Other non-current liabilities consist of the following:
(In thousands) December 31, 2021 December 31, 2020
Payroll and related costs $ — $ 286
Capital leases and other 7 240
Deferred rent 1,992 —
Total other non-current liabilities $ 1,999 $ 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ummary of Notes Payable</t>
        </is>
      </c>
      <c r="B4" s="4" t="inlineStr">
        <is>
          <t xml:space="preserve">Notes payable consisted of the following:
(In thousands) December 31, December 31,
First PPP loan $ — $ 2,394
Total Notes payable — 2,394
Less: Notes payable, current portion — 1,328
Notes payable, net of current portion $ — $ 1,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1</t>
        </is>
      </c>
    </row>
    <row r="3">
      <c r="A3" s="3" t="inlineStr">
        <is>
          <t>Business Combination and Asset Acquisition [Abstract]</t>
        </is>
      </c>
    </row>
    <row r="4">
      <c r="A4" s="4" t="inlineStr">
        <is>
          <t>Schedule of Merger to the Consolidated Statement of Cash Flows and Consolidated Statement of Stockholders' Equity</t>
        </is>
      </c>
      <c r="B4" s="4" t="inlineStr">
        <is>
          <t>The following table reconciles the elements of the Merger to the consolidated statements of cash flows and the consolidated statements of stockholders’ equity for the year ended December 31, 2021 :
(In thousands) Recapitalization
Cash proceeds from Rotor, net of redemptions and transaction expenses $ 25,359
Cash proceeds from PIPE Financing 220,000
Less: Cash payment of transaction expenses - Sarcos ( 16,571 )
Net Cash proceeds from Merger and PIPE financing 228,788
Less: Warrant liabilities assumed ( 8,774 )
Less: Other non-cash net assets assumed 40
Less: Unpaid and previously expensed Merger transaction costs ( 148 )
Net contributions from recapitalization $ 219,906 Immediately following closing of the Merger, the Company had 137,589,275 shares issued and outstanding of Common Stock. The following table present the number of shares of the Company’s Common Stock outstanding immediately following the consummation of the Merger:
Number of Shares
Rotor Class A Common Stock, outstanding prior to Merger 27,600,000
Rotor Class B Common Stock, outstanding prior to Merger 6,405,960
Class A common stock issued to PIPE Investors 22,000,000
Less: redemption of Rotor Common Stock ( 23,479,970 )
Total shares from Merger and PIPE financing 32,525,990
Recapitalization of Old Sarcos common stock into Class A common stock 1 105,063,285
Total shares of Common Stock immediately after the Effective Time 137,589,275 1 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Merger. All fractional shares were rounded d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4" t="inlineStr">
        <is>
          <t>Schedule of Quantitative Information Regarding Assumptions Used in Binomial lattice Model</t>
        </is>
      </c>
      <c r="B3" s="4" t="inlineStr">
        <is>
          <t>The Company calculated the fair value of option grants on the respective dates of grant using the following weighted average assumptions:
Years ended
December 31, December 31,
2021 2020
Options
Risk-free interest rate 1.19 % 0.51 %
Expected term (in years) 6.08 6.06
Expected dividend yield — % — %
Expected volatility 66.56 % 64.98 %</t>
        </is>
      </c>
    </row>
    <row r="4">
      <c r="A4" s="4" t="inlineStr">
        <is>
          <t>Private Placement Warrants</t>
        </is>
      </c>
    </row>
    <row r="5">
      <c r="A5" s="4" t="inlineStr">
        <is>
          <t>Schedule of Quantitative Information Regarding Assumptions Used in Binomial lattice Model</t>
        </is>
      </c>
      <c r="B5" s="4" t="inlineStr">
        <is>
          <t>The following table provides quantitative information regarding assumptions used in the binomial lattice model to determine the fair value of the Private Placement Warrants:
December 31, 2021 September 24, 2021
Stock price $ 9.98 $ 10.05
Term (in years) 0.06 0.32
Implied volatility 30.3 % 18.9 %
Risk-free rate 1.22 % 1.0 %
Dividend yield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Options Activity</t>
        </is>
      </c>
      <c r="B4" s="4" t="inlineStr">
        <is>
          <t xml:space="preserve">The following summarizes the Company’s stock option activity for the years ended December 31, 2021 and 2020:
Options Outstanding
Number of Shares Weighted Average Exercise Price Weighted-Average Remaining Contractual Term Aggregate Intrinsic Value
Outstanding – December 31, 2019 7,738,866 $ 0.49 7.36 $ 5,848
Granted 1,993,969 1.24
Exercised ( 318,564 ) 0.40
Cancelled ( 1,531,184 ) 0.93
Outstanding – December 31, 2020 7,883,087 0.59 6.83 $ 5,058
Granted 3,761,109 7.93 ﻿ ﻿
Exercised ( 158,129 ) 0.16 ﻿ ﻿
Cancelled ( 1,458,973 ) 1.11 ﻿ ﻿
Outstanding – December 31, 2021 10,027,094 $ 3.28 7.23 $ 67,173
Exercisable – December 31, 2020 5,063,856 $ 0.33 5.78 $ 4,592
Exercisable – December 31, 2021 5,176,464 $ 0.46 5.33 $ 49,268 </t>
        </is>
      </c>
    </row>
    <row r="5">
      <c r="A5" s="4" t="inlineStr">
        <is>
          <t>Schedule of Fair Value of Option Grants</t>
        </is>
      </c>
      <c r="B5" s="4" t="inlineStr">
        <is>
          <t>The Company calculated the fair value of option grants on the respective dates of grant using the following weighted average assumptions:
Years ended
December 31, December 31,
2021 2020
Options
Risk-free interest rate 1.19 % 0.51 %
Expected term (in years) 6.08 6.06
Expected dividend yield — % — %
Expected volatility 66.56 % 64.98 %</t>
        </is>
      </c>
    </row>
    <row r="6">
      <c r="A6" s="4" t="inlineStr">
        <is>
          <t>Summary of RSU and RSAs Activity</t>
        </is>
      </c>
      <c r="B6" s="4" t="inlineStr">
        <is>
          <t xml:space="preserve">The following summarizes the Company’s employee RSU activity for the years ended December 31, 2021 and 2020:
Restricted Stock Units Outstanding
Number of Shares Weighted-Average Grant-Date Fair Value(1)
Outstanding – December 31, 2019 1,454,642 $ 8.78
Granted 384,692 3.25
Cancelled ( 938,117 ) 6.51
Outstanding – December 31, 2020 901,217 $ 8.78
Granted 932,123 7.93
Released ( 28,982 ) 8.78
Cancelled ( 6,884 ) 8.78
Outstanding – December 31, 2021 1,797,474 $ 8.34 (1) W eighted average grant-date fair values have been u pdated to reflect the impact of the modification to the RSUs discussed below. The following summarizes the Company’s employee RSAs activity for the year ended December 31, 2021:
Restricted Stock Awards Outstanding
Number of Shares Weighted-Average Grant-Date Fair Value
Outstanding – December 31, 2020 ﻿ — $ —
Granted ﻿ 5,129,222 8.78
Outstanding – December 31, 2021 5,129,222 $ 8.78 </t>
        </is>
      </c>
    </row>
    <row r="7">
      <c r="A7" s="4" t="inlineStr">
        <is>
          <t>Schedule of Stock Based Compensation Expense</t>
        </is>
      </c>
      <c r="B7" s="4" t="inlineStr">
        <is>
          <t xml:space="preserve">The Company recognized stock-based compensation expense in the consolidated statement of operations and comprehensive loss as follows:
December 31, December 31,
(In thousands) 2021 2020
Cost of revenue $ 92 $ 109
Research and development 446 249
Sales and marketing 814 45
General and administrative 41,766 1,888
Total stock-based compensation expense $ 43,118 $ 2,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Sep. 24, 2021</t>
        </is>
      </c>
      <c r="D1" s="2" t="inlineStr">
        <is>
          <t>Dec. 31, 2020</t>
        </is>
      </c>
    </row>
    <row r="2">
      <c r="A2" s="4" t="inlineStr">
        <is>
          <t>Common stock, par value</t>
        </is>
      </c>
      <c r="B2" s="8" t="n">
        <v>0.0001</v>
      </c>
      <c r="D2" s="8" t="n">
        <v>0.0001</v>
      </c>
    </row>
    <row r="3">
      <c r="A3" s="4" t="inlineStr">
        <is>
          <t>Common stock, shares authorized</t>
        </is>
      </c>
      <c r="B3" s="6" t="n">
        <v>990000000</v>
      </c>
      <c r="D3" s="6" t="n">
        <v>133312415</v>
      </c>
    </row>
    <row r="4">
      <c r="A4" s="4" t="inlineStr">
        <is>
          <t>Common stock, shares issued</t>
        </is>
      </c>
      <c r="B4" s="6" t="n">
        <v>137722658</v>
      </c>
      <c r="D4" s="6" t="n">
        <v>104039354</v>
      </c>
    </row>
    <row r="5">
      <c r="A5" s="4" t="inlineStr">
        <is>
          <t>Common stock, shares outstanding</t>
        </is>
      </c>
      <c r="B5" s="6" t="n">
        <v>137722658</v>
      </c>
      <c r="C5" s="6" t="n">
        <v>21483286</v>
      </c>
      <c r="D5" s="6" t="n">
        <v>104039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 The following table sets forth the computation of the basic and diluted net loss per share attributable to common stockholders for the twelve months ended December 31, 2021 and 2020:
﻿ Year ended December 31,
(In thousands, except share and per share data) 2021 2020
Numerator: ﻿ ﻿
Net loss attributable to common stockholders $ ( 81,508 ) $ ( 20,926 )
Denominator: ﻿ ﻿
Weighted average shares outstanding, basic and diluted 113,184,357 100,114,664
Basic and diluted net loss per share $ ( 0.72 ) $ ( 0.21 )</t>
        </is>
      </c>
    </row>
    <row r="5">
      <c r="A5" s="4" t="inlineStr">
        <is>
          <t>Schedule of Shares Excluded from Computation of Diluted Net Loss Per Share</t>
        </is>
      </c>
      <c r="B5" s="4" t="inlineStr">
        <is>
          <t xml:space="preserve">The following table discloses securities that could potentially dilute basic net loss per share in the future that were not included in the computation of diluted net loss per share:
As of December 31,
﻿ 2021 2020
Outstanding warrants 20,549,468 1,282,306
Outstanding restricted stock awards 5,129,222 —
Outstanding stock options and restricted stock units 11,824,568 8,784,304
Outstanding earnout shares 28,125,000 —
Total anti-dilutive securities 65,628,258 10,066,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Company's provision for income taxes consists of the following:
Years Ended December 31,
(In thousands) 2021 2020
Current:
Federal $ — $ —
State ( 1 ) ( 1 )
Total current ( 1 ) ( 1 )
Deferred:
Federal ( 16,377 ) ( 4,142 )
State ( 3,948 ) ( 1,144 )
Change in valuation allowance 20,325 5,286
Total deferred — —
Total provision for income taxes $ ( 1 ) $ ( 1 )</t>
        </is>
      </c>
    </row>
    <row r="5">
      <c r="A5" s="4" t="inlineStr">
        <is>
          <t>Schedule of Statutory Federal Income Tax Rate to Income Before Taxes</t>
        </is>
      </c>
      <c r="B5" s="4" t="inlineStr">
        <is>
          <t>The Company's provision for income tax differs from the amount computed by applying the statutory federal income tax rate to income before taxes as follows:
Years Ended December 31,
(In thousands) 2021 2020
Statutory federal income tax rate 21.0 % 21.0 %
State tax provision 3.7 3.7
Change in valuation allowance ( 24.9 ) ( 25.3 )
Research credits 0.7 3.0
Permanent differences ( 0.3 ) ( 2.4 )
Other ( 0.2 ) —
Total provision for income taxes 0.0 % 0.0 %</t>
        </is>
      </c>
    </row>
    <row r="6">
      <c r="A6" s="4" t="inlineStr">
        <is>
          <t>Schedule of Net Deferred Tax Asset</t>
        </is>
      </c>
      <c r="B6" s="4" t="inlineStr">
        <is>
          <t xml:space="preserve">As of December 31, 2021 and 2020, the net deferred tax asset consisted of the following:
December 31,
(In thousands) 2021 2020
Deferred tax assets:
Accrued expenses $ 1,050 $ 192
Stock compensation 11,094 479
Research credits 2,486 1,939
Net operating loss carryforwards 22,393 12,838
Total gross deferred tax assets 37,023 15,448
Less valuation allowance ( 35,476 ) ( 15,151 )
Total deferred tax assets 1,547 297
Deferred tax liabilities:
Property and equipment ( 1,547 ) ( 297 )
Total deferred tax liabilities ( 1,547 ) ( 297 )
Net deferred tax asset $ — $ — </t>
        </is>
      </c>
    </row>
    <row r="7">
      <c r="A7" s="4" t="inlineStr">
        <is>
          <t>Reconciliation of Beginning and Ending Amount of Valuation Allowance</t>
        </is>
      </c>
      <c r="B7" s="4" t="inlineStr">
        <is>
          <t xml:space="preserve">A reconciliation of the beginning and ending amount of the valuation allowance is as follows:
December 31,
(In thousands) 2021 2020
Valuation allowance at beginning of year $ 15,151 $ 9,865
Change in valuation allowance 20,325 5,286
Valuation allowance at end of year $ 35,476 $ 15,151 </t>
        </is>
      </c>
    </row>
    <row r="8">
      <c r="A8" s="4" t="inlineStr">
        <is>
          <t>Reconciliation of Beginning and Ending Amounts of Unrecognized Benefits</t>
        </is>
      </c>
      <c r="B8" s="4" t="inlineStr">
        <is>
          <t xml:space="preserve">A reconciliation of the beginning and ending amounts of unrecognized benefits is as follows:
Years ended December 31,
(In thousands) 2021 2020
Unrecognized tax benefits at the beginning of year $ 2,054 $ 1,388
Gross increases – current year tax positions 580 666
Unrecognized tax benefits at end of year $ 2,634 $ 2,054
Interest and penalties in year-end bal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Company leases facilities under noncancelable operating lease agreements. Future minimum rental payments under the noncancelable operating leases, subsequent to December 31, 2021, are as follows:
(In thousands) Operating Leases
2022 $ 1,279
2023 970
2024 1,323
2025 1,360
2026 1,397
2027 and thereafter 9,919
Total $ 16,248 </t>
        </is>
      </c>
    </row>
    <row r="5">
      <c r="A5" s="4" t="inlineStr">
        <is>
          <t>Schedule of Future Minimum Lease Payments for Capital Leases</t>
        </is>
      </c>
      <c r="B5" s="4" t="inlineStr">
        <is>
          <t xml:space="preserve">Future minimum rental payments under the noncancelable capital leases, subsequent to December 31, 2021, are as follows:
(In thousands) Capital Leases
2022 $ 98
2023 4
2024 4
Minimum lease payment including interest 106
Amount representing interest ( 4 )
Minimum lease payments excluding interest $ 102 </t>
        </is>
      </c>
    </row>
    <row r="6">
      <c r="A6" s="4" t="inlineStr">
        <is>
          <t>Schedule of Unconditional Purchase Commitment</t>
        </is>
      </c>
      <c r="B6" s="4" t="inlineStr">
        <is>
          <t xml:space="preserve">As of December 31, 2021, the Company has an unconditional purchase commitment with Palantir as detailed in the table below:
(In thousands) Annual Service
2022 $ —
2023 8,000
2024 8,000
2025 10,000
2026 10,000
Total $ 3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45" customWidth="1" min="3" max="3"/>
    <col width="45" customWidth="1" min="4" max="4"/>
  </cols>
  <sheetData>
    <row r="1">
      <c r="A1" s="1" t="inlineStr">
        <is>
          <t>Basis of Presentation and Summary of Significant Accounting Policies - Additional Information (Details)</t>
        </is>
      </c>
      <c r="B1" s="2" t="inlineStr">
        <is>
          <t>Sep. 24, 2021USD ($)$ / sharesshares</t>
        </is>
      </c>
      <c r="C1" s="2" t="inlineStr">
        <is>
          <t>Dec. 31, 2021USD ($)Customer$ / sharesshares</t>
        </is>
      </c>
      <c r="D1" s="2" t="inlineStr">
        <is>
          <t>Dec. 31, 2020USD ($)Customer$ / sharesshares</t>
        </is>
      </c>
    </row>
    <row r="2">
      <c r="A2" s="3" t="inlineStr">
        <is>
          <t>Summaryof Significant Accounting Policies Details [Line Items]</t>
        </is>
      </c>
    </row>
    <row r="3">
      <c r="A3" s="4" t="inlineStr">
        <is>
          <t>Research and development</t>
        </is>
      </c>
      <c r="C3" s="7" t="n">
        <v>17516000</v>
      </c>
      <c r="D3" s="7" t="n">
        <v>14117000</v>
      </c>
    </row>
    <row r="4">
      <c r="A4" s="4" t="inlineStr">
        <is>
          <t>Cash and cash equivalents</t>
        </is>
      </c>
      <c r="C4" s="6" t="n">
        <v>217100000</v>
      </c>
      <c r="D4" s="7" t="n">
        <v>33700000</v>
      </c>
    </row>
    <row r="5">
      <c r="A5" s="4" t="inlineStr">
        <is>
          <t>Accumulated deficit</t>
        </is>
      </c>
      <c r="C5" s="6" t="n">
        <v>-145500000</v>
      </c>
    </row>
    <row r="6">
      <c r="A6" s="4" t="inlineStr">
        <is>
          <t>Working capital</t>
        </is>
      </c>
      <c r="C6" s="6" t="n">
        <v>222200000</v>
      </c>
    </row>
    <row r="7">
      <c r="A7" s="4" t="inlineStr">
        <is>
          <t>Revenue, Remaining Performance Obligation, Amount</t>
        </is>
      </c>
      <c r="C7" s="7" t="n">
        <v>1800000</v>
      </c>
    </row>
    <row r="8">
      <c r="A8" s="4" t="inlineStr">
        <is>
          <t>Sale of per share price (in Dollars per share) | $ / shares</t>
        </is>
      </c>
      <c r="B8" s="8" t="n">
        <v>0.0001</v>
      </c>
    </row>
    <row r="9">
      <c r="A9" s="4" t="inlineStr">
        <is>
          <t>Net proceeds amount</t>
        </is>
      </c>
      <c r="B9" s="7" t="n">
        <v>228800000</v>
      </c>
    </row>
    <row r="10">
      <c r="A10" s="4" t="inlineStr">
        <is>
          <t>Earn-outs, up to an aggregate | shares</t>
        </is>
      </c>
      <c r="C10" s="6" t="n">
        <v>65628258</v>
      </c>
      <c r="D10" s="6" t="n">
        <v>10066610</v>
      </c>
    </row>
    <row r="11">
      <c r="A11" s="4" t="inlineStr">
        <is>
          <t>Common stock, shares issued | shares</t>
        </is>
      </c>
      <c r="C11" s="6" t="n">
        <v>137722658</v>
      </c>
      <c r="D11" s="6" t="n">
        <v>104039354</v>
      </c>
    </row>
    <row r="12">
      <c r="A12" s="4" t="inlineStr">
        <is>
          <t>Common stock, par value | $ / shares</t>
        </is>
      </c>
      <c r="C12" s="8" t="n">
        <v>0.0001</v>
      </c>
      <c r="D12" s="8" t="n">
        <v>0.0001</v>
      </c>
    </row>
    <row r="13">
      <c r="A13" s="4" t="inlineStr">
        <is>
          <t>Right to receive exchange ratio of common stock</t>
        </is>
      </c>
      <c r="B13" s="4" t="inlineStr">
        <is>
          <t>5.12922%</t>
        </is>
      </c>
    </row>
    <row r="14">
      <c r="A14" s="4" t="inlineStr">
        <is>
          <t>Deferred revenue, revenue recognized</t>
        </is>
      </c>
      <c r="C14" s="7" t="n">
        <v>100000</v>
      </c>
      <c r="D14" s="7" t="n">
        <v>200000</v>
      </c>
    </row>
    <row r="15">
      <c r="A15" s="4" t="inlineStr">
        <is>
          <t>Allowance for doubtful receivables</t>
        </is>
      </c>
      <c r="C15" s="6" t="n">
        <v>0</v>
      </c>
      <c r="D15" s="6" t="n">
        <v>0</v>
      </c>
    </row>
    <row r="16">
      <c r="A16" s="4" t="inlineStr">
        <is>
          <t>Accounts receivable write off</t>
        </is>
      </c>
      <c r="C16" s="6" t="n">
        <v>0</v>
      </c>
      <c r="D16" s="6" t="n">
        <v>0</v>
      </c>
    </row>
    <row r="17">
      <c r="A17" s="4" t="inlineStr">
        <is>
          <t>Impairment loss recognized</t>
        </is>
      </c>
      <c r="C17" s="7" t="n">
        <v>0</v>
      </c>
      <c r="D17" s="7" t="n">
        <v>0</v>
      </c>
    </row>
    <row r="18">
      <c r="A18" s="4" t="inlineStr">
        <is>
          <t>PIPE Investor [Member]</t>
        </is>
      </c>
    </row>
    <row r="19">
      <c r="A19" s="3" t="inlineStr">
        <is>
          <t>Summaryof Significant Accounting Policies Details [Line Items]</t>
        </is>
      </c>
    </row>
    <row r="20">
      <c r="A20" s="4" t="inlineStr">
        <is>
          <t>Common stock, shares issued | shares</t>
        </is>
      </c>
      <c r="B20" s="6" t="n">
        <v>22000000</v>
      </c>
    </row>
    <row r="21">
      <c r="A21" s="4" t="inlineStr">
        <is>
          <t>Common stock, par value | $ / shares</t>
        </is>
      </c>
      <c r="B21" s="7" t="n">
        <v>10</v>
      </c>
    </row>
    <row r="22">
      <c r="A22" s="4" t="inlineStr">
        <is>
          <t>Aggregate purchase price</t>
        </is>
      </c>
      <c r="B22" s="7" t="n">
        <v>220000000</v>
      </c>
    </row>
    <row r="23">
      <c r="A23" s="4" t="inlineStr">
        <is>
          <t>Common Stock [Member]</t>
        </is>
      </c>
    </row>
    <row r="24">
      <c r="A24" s="3" t="inlineStr">
        <is>
          <t>Summaryof Significant Accounting Policies Details [Line Items]</t>
        </is>
      </c>
    </row>
    <row r="25">
      <c r="A25" s="4" t="inlineStr">
        <is>
          <t>Earn-outs, up to an aggregate | shares</t>
        </is>
      </c>
      <c r="C25" s="6" t="n">
        <v>28125000</v>
      </c>
    </row>
    <row r="26">
      <c r="A26" s="4" t="inlineStr">
        <is>
          <t>Accounts Receivable | Credit Concentration Risk</t>
        </is>
      </c>
    </row>
    <row r="27">
      <c r="A27" s="3" t="inlineStr">
        <is>
          <t>Summaryof Significant Accounting Policies Details [Line Items]</t>
        </is>
      </c>
    </row>
    <row r="28">
      <c r="A28" s="4" t="inlineStr">
        <is>
          <t>Number of customer | Customer</t>
        </is>
      </c>
      <c r="C28" s="6" t="n">
        <v>1</v>
      </c>
      <c r="D28" s="6" t="n">
        <v>5</v>
      </c>
    </row>
    <row r="29">
      <c r="A29" s="4" t="inlineStr">
        <is>
          <t>Accounts Receivable | Credit Concentration Risk | Customer One</t>
        </is>
      </c>
    </row>
    <row r="30">
      <c r="A30" s="3" t="inlineStr">
        <is>
          <t>Summaryof Significant Accounting Policies Details [Line Items]</t>
        </is>
      </c>
    </row>
    <row r="31">
      <c r="A31" s="4" t="inlineStr">
        <is>
          <t>Concentration risk, percentage</t>
        </is>
      </c>
      <c r="C31" s="4" t="inlineStr">
        <is>
          <t>81.00%</t>
        </is>
      </c>
    </row>
    <row r="32">
      <c r="A32" s="4" t="inlineStr">
        <is>
          <t>Accounts Receivable | Credit Concentration Risk | Customer Five</t>
        </is>
      </c>
    </row>
    <row r="33">
      <c r="A33" s="3" t="inlineStr">
        <is>
          <t>Summaryof Significant Accounting Policies Details [Line Items]</t>
        </is>
      </c>
    </row>
    <row r="34">
      <c r="A34" s="4" t="inlineStr">
        <is>
          <t>Concentration risk, percentage</t>
        </is>
      </c>
      <c r="D34" s="4" t="inlineStr">
        <is>
          <t>97.00%</t>
        </is>
      </c>
    </row>
    <row r="35">
      <c r="A35" s="4" t="inlineStr">
        <is>
          <t>Revenue | Customer Concentration Risk</t>
        </is>
      </c>
    </row>
    <row r="36">
      <c r="A36" s="3" t="inlineStr">
        <is>
          <t>Summaryof Significant Accounting Policies Details [Line Items]</t>
        </is>
      </c>
    </row>
    <row r="37">
      <c r="A37" s="4" t="inlineStr">
        <is>
          <t>Number of customer | Customer</t>
        </is>
      </c>
      <c r="C37" s="6" t="n">
        <v>5</v>
      </c>
      <c r="D37" s="6" t="n">
        <v>3</v>
      </c>
    </row>
    <row r="38">
      <c r="A38" s="4" t="inlineStr">
        <is>
          <t>Revenue | Customer Concentration Risk | Customer Five</t>
        </is>
      </c>
    </row>
    <row r="39">
      <c r="A39" s="3" t="inlineStr">
        <is>
          <t>Summaryof Significant Accounting Policies Details [Line Items]</t>
        </is>
      </c>
    </row>
    <row r="40">
      <c r="A40" s="4" t="inlineStr">
        <is>
          <t>Concentration risk, percentage</t>
        </is>
      </c>
      <c r="C40" s="4" t="inlineStr">
        <is>
          <t>87.00%</t>
        </is>
      </c>
    </row>
    <row r="41">
      <c r="A41" s="4" t="inlineStr">
        <is>
          <t>Revenue | Customer Concentration Risk | Customer Three</t>
        </is>
      </c>
    </row>
    <row r="42">
      <c r="A42" s="3" t="inlineStr">
        <is>
          <t>Summaryof Significant Accounting Policies Details [Line Items]</t>
        </is>
      </c>
    </row>
    <row r="43">
      <c r="A43" s="4" t="inlineStr">
        <is>
          <t>Concentration risk, percentage</t>
        </is>
      </c>
      <c r="D43" s="4" t="inlineStr">
        <is>
          <t>64.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Total Amount of Revenue (Details) - USD ($) $ in Thousands</t>
        </is>
      </c>
      <c r="B1" s="2" t="inlineStr">
        <is>
          <t>12 Months Ended</t>
        </is>
      </c>
    </row>
    <row r="2">
      <c r="B2" s="2" t="inlineStr">
        <is>
          <t>Dec. 31, 2021</t>
        </is>
      </c>
      <c r="C2" s="2" t="inlineStr">
        <is>
          <t>Dec. 31, 2020</t>
        </is>
      </c>
    </row>
    <row r="3">
      <c r="A3" s="3" t="inlineStr">
        <is>
          <t>Summaryof Significant Accounting Policies Details [Line Items]</t>
        </is>
      </c>
    </row>
    <row r="4">
      <c r="A4" s="4" t="inlineStr">
        <is>
          <t>Revenue</t>
        </is>
      </c>
      <c r="B4" s="7" t="n">
        <v>5075</v>
      </c>
      <c r="C4" s="7" t="n">
        <v>8813</v>
      </c>
    </row>
    <row r="5">
      <c r="A5" s="4" t="inlineStr">
        <is>
          <t>Customer A</t>
        </is>
      </c>
    </row>
    <row r="6">
      <c r="A6" s="3" t="inlineStr">
        <is>
          <t>Summaryof Significant Accounting Policies Details [Line Items]</t>
        </is>
      </c>
    </row>
    <row r="7">
      <c r="A7" s="4" t="inlineStr">
        <is>
          <t>Revenue</t>
        </is>
      </c>
      <c r="B7" s="6" t="n">
        <v>1685</v>
      </c>
      <c r="C7" s="6" t="n">
        <v>2222</v>
      </c>
    </row>
    <row r="8">
      <c r="A8" s="4" t="inlineStr">
        <is>
          <t>Customer B</t>
        </is>
      </c>
    </row>
    <row r="9">
      <c r="A9" s="3" t="inlineStr">
        <is>
          <t>Summaryof Significant Accounting Policies Details [Line Items]</t>
        </is>
      </c>
    </row>
    <row r="10">
      <c r="A10" s="4" t="inlineStr">
        <is>
          <t>Revenue</t>
        </is>
      </c>
      <c r="B10" s="6" t="n">
        <v>630</v>
      </c>
      <c r="C10" s="6" t="n">
        <v>2156</v>
      </c>
    </row>
    <row r="11">
      <c r="A11" s="4" t="inlineStr">
        <is>
          <t>Customer C</t>
        </is>
      </c>
    </row>
    <row r="12">
      <c r="A12" s="3" t="inlineStr">
        <is>
          <t>Summaryof Significant Accounting Policies Details [Line Items]</t>
        </is>
      </c>
    </row>
    <row r="13">
      <c r="A13" s="4" t="inlineStr">
        <is>
          <t>Revenue</t>
        </is>
      </c>
      <c r="C13" s="7" t="n">
        <v>1066</v>
      </c>
    </row>
    <row r="14">
      <c r="A14" s="4" t="inlineStr">
        <is>
          <t>Customer D</t>
        </is>
      </c>
    </row>
    <row r="15">
      <c r="A15" s="3" t="inlineStr">
        <is>
          <t>Summaryof Significant Accounting Policies Details [Line Items]</t>
        </is>
      </c>
    </row>
    <row r="16">
      <c r="A16" s="4" t="inlineStr">
        <is>
          <t>Revenue</t>
        </is>
      </c>
      <c r="B16" s="6" t="n">
        <v>928</v>
      </c>
    </row>
    <row r="17">
      <c r="A17" s="4" t="inlineStr">
        <is>
          <t>Customer E</t>
        </is>
      </c>
    </row>
    <row r="18">
      <c r="A18" s="3" t="inlineStr">
        <is>
          <t>Summaryof Significant Accounting Policies Details [Line Items]</t>
        </is>
      </c>
    </row>
    <row r="19">
      <c r="A19" s="4" t="inlineStr">
        <is>
          <t>Revenue</t>
        </is>
      </c>
      <c r="B19" s="6" t="n">
        <v>602</v>
      </c>
    </row>
    <row r="20">
      <c r="A20" s="4" t="inlineStr">
        <is>
          <t>Customer F</t>
        </is>
      </c>
    </row>
    <row r="21">
      <c r="A21" s="3" t="inlineStr">
        <is>
          <t>Summaryof Significant Accounting Policies Details [Line Items]</t>
        </is>
      </c>
    </row>
    <row r="22">
      <c r="A22" s="4" t="inlineStr">
        <is>
          <t>Revenue</t>
        </is>
      </c>
      <c r="B22" s="7" t="n">
        <v>5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0" customWidth="1" min="2" max="2"/>
  </cols>
  <sheetData>
    <row r="1">
      <c r="A1" s="1" t="inlineStr">
        <is>
          <t>Basis of Presentation and Summary of Significant Accounting Policies - Schedule of Estimated Useful Lives by Asset (Details)</t>
        </is>
      </c>
      <c r="B1" s="2" t="inlineStr">
        <is>
          <t>12 Months Ended</t>
        </is>
      </c>
    </row>
    <row r="2">
      <c r="B2" s="2" t="inlineStr">
        <is>
          <t>Dec. 31, 2021</t>
        </is>
      </c>
    </row>
    <row r="3">
      <c r="A3" s="4" t="inlineStr">
        <is>
          <t>Robotics and Manufacturing Equipment | Maximum</t>
        </is>
      </c>
    </row>
    <row r="4">
      <c r="A4" s="3" t="inlineStr">
        <is>
          <t>Summaryof Significant Accounting Policies Details [Line Items]</t>
        </is>
      </c>
    </row>
    <row r="5">
      <c r="A5" s="4" t="inlineStr">
        <is>
          <t>Property and equipment, useful lives</t>
        </is>
      </c>
      <c r="B5" s="4" t="inlineStr">
        <is>
          <t>10 years</t>
        </is>
      </c>
    </row>
    <row r="6">
      <c r="A6" s="4" t="inlineStr">
        <is>
          <t>Robotics and Manufacturing Equipment | Minimum</t>
        </is>
      </c>
    </row>
    <row r="7">
      <c r="A7" s="3" t="inlineStr">
        <is>
          <t>Summaryof Significant Accounting Policies Details [Line Items]</t>
        </is>
      </c>
    </row>
    <row r="8">
      <c r="A8" s="4" t="inlineStr">
        <is>
          <t>Property and equipment, useful lives</t>
        </is>
      </c>
      <c r="B8" s="4" t="inlineStr">
        <is>
          <t>1 year</t>
        </is>
      </c>
    </row>
    <row r="9">
      <c r="A9" s="4" t="inlineStr">
        <is>
          <t>Computer Equipment | Maximum</t>
        </is>
      </c>
    </row>
    <row r="10">
      <c r="A10" s="3" t="inlineStr">
        <is>
          <t>Summaryof Significant Accounting Policies Details [Line Items]</t>
        </is>
      </c>
    </row>
    <row r="11">
      <c r="A11" s="4" t="inlineStr">
        <is>
          <t>Property and equipment, useful lives</t>
        </is>
      </c>
      <c r="B11" s="4" t="inlineStr">
        <is>
          <t>5 years</t>
        </is>
      </c>
    </row>
    <row r="12">
      <c r="A12" s="4" t="inlineStr">
        <is>
          <t>Computer Equipment | Minimum</t>
        </is>
      </c>
    </row>
    <row r="13">
      <c r="A13" s="3" t="inlineStr">
        <is>
          <t>Summaryof Significant Accounting Policies Details [Line Items]</t>
        </is>
      </c>
    </row>
    <row r="14">
      <c r="A14" s="4" t="inlineStr">
        <is>
          <t>Property and equipment, useful lives</t>
        </is>
      </c>
      <c r="B14" s="4" t="inlineStr">
        <is>
          <t>3 years</t>
        </is>
      </c>
    </row>
    <row r="15">
      <c r="A15" s="4" t="inlineStr">
        <is>
          <t>Software</t>
        </is>
      </c>
    </row>
    <row r="16">
      <c r="A16" s="3" t="inlineStr">
        <is>
          <t>Summaryof Significant Accounting Policies Details [Line Items]</t>
        </is>
      </c>
    </row>
    <row r="17">
      <c r="A17" s="4" t="inlineStr">
        <is>
          <t>Property and equipment, useful lives</t>
        </is>
      </c>
      <c r="B17" s="4" t="inlineStr">
        <is>
          <t>3 years</t>
        </is>
      </c>
    </row>
    <row r="18">
      <c r="A18" s="4" t="inlineStr">
        <is>
          <t>Furniture and Fixtures</t>
        </is>
      </c>
    </row>
    <row r="19">
      <c r="A19" s="3" t="inlineStr">
        <is>
          <t>Summaryof Significant Accounting Policies Details [Line Items]</t>
        </is>
      </c>
    </row>
    <row r="20">
      <c r="A20" s="4" t="inlineStr">
        <is>
          <t>Property and equipment, useful lives</t>
        </is>
      </c>
      <c r="B20" s="4" t="inlineStr">
        <is>
          <t>3 years</t>
        </is>
      </c>
    </row>
    <row r="21">
      <c r="A21" s="4" t="inlineStr">
        <is>
          <t>Leasehold Improvements</t>
        </is>
      </c>
    </row>
    <row r="22">
      <c r="A22" s="3" t="inlineStr">
        <is>
          <t>Summaryof Significant Accounting Policies Details [Line Items]</t>
        </is>
      </c>
    </row>
    <row r="23">
      <c r="A23" s="4" t="inlineStr">
        <is>
          <t>Property and equipment, estimated useful lives</t>
        </is>
      </c>
      <c r="B23" s="4" t="inlineStr">
        <is>
          <t>Lesser of the useful life or theremaining term of the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Disaggregation of Revenue (Details) - USD ($) $ in Thousands</t>
        </is>
      </c>
      <c r="B1" s="2" t="inlineStr">
        <is>
          <t>12 Months Ended</t>
        </is>
      </c>
    </row>
    <row r="2">
      <c r="B2" s="2" t="inlineStr">
        <is>
          <t>Dec. 31, 2021</t>
        </is>
      </c>
      <c r="C2" s="2" t="inlineStr">
        <is>
          <t>Dec. 31, 2020</t>
        </is>
      </c>
    </row>
    <row r="3">
      <c r="A3" s="3" t="inlineStr">
        <is>
          <t>Summaryof Significant Accounting Policies Details [Line Items]</t>
        </is>
      </c>
    </row>
    <row r="4">
      <c r="A4" s="4" t="inlineStr">
        <is>
          <t>Revenue, net</t>
        </is>
      </c>
      <c r="B4" s="7" t="n">
        <v>5075</v>
      </c>
      <c r="C4" s="7" t="n">
        <v>8813</v>
      </c>
    </row>
    <row r="5">
      <c r="A5" s="4" t="inlineStr">
        <is>
          <t>Research and Development Services</t>
        </is>
      </c>
    </row>
    <row r="6">
      <c r="A6" s="3" t="inlineStr">
        <is>
          <t>Summaryof Significant Accounting Policies Details [Line Items]</t>
        </is>
      </c>
    </row>
    <row r="7">
      <c r="A7" s="4" t="inlineStr">
        <is>
          <t>Revenue, net</t>
        </is>
      </c>
      <c r="B7" s="6" t="n">
        <v>3584</v>
      </c>
      <c r="C7" s="6" t="n">
        <v>6811</v>
      </c>
    </row>
    <row r="8">
      <c r="A8" s="4" t="inlineStr">
        <is>
          <t>Product Revenue</t>
        </is>
      </c>
    </row>
    <row r="9">
      <c r="A9" s="3" t="inlineStr">
        <is>
          <t>Summaryof Significant Accounting Policies Details [Line Items]</t>
        </is>
      </c>
    </row>
    <row r="10">
      <c r="A10" s="4" t="inlineStr">
        <is>
          <t>Revenue, net</t>
        </is>
      </c>
      <c r="B10" s="7" t="n">
        <v>1491</v>
      </c>
      <c r="C10" s="7" t="n">
        <v>2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Information about Contract Balances (Details) - USD ($) $ in Thousands</t>
        </is>
      </c>
      <c r="B1" s="2" t="inlineStr">
        <is>
          <t>12 Months Ended</t>
        </is>
      </c>
    </row>
    <row r="2">
      <c r="B2" s="2" t="inlineStr">
        <is>
          <t>Dec. 31, 2021</t>
        </is>
      </c>
      <c r="C2" s="2" t="inlineStr">
        <is>
          <t>Dec. 31, 2020</t>
        </is>
      </c>
    </row>
    <row r="3">
      <c r="A3" s="3" t="inlineStr">
        <is>
          <t>Accounts receivable</t>
        </is>
      </c>
    </row>
    <row r="4">
      <c r="A4" s="4" t="inlineStr">
        <is>
          <t>Opening Balance</t>
        </is>
      </c>
      <c r="B4" s="7" t="n">
        <v>1051</v>
      </c>
      <c r="C4" s="7" t="n">
        <v>916</v>
      </c>
    </row>
    <row r="5">
      <c r="A5" s="4" t="inlineStr">
        <is>
          <t>Increase/(decrease), net</t>
        </is>
      </c>
      <c r="B5" s="6" t="n">
        <v>-263</v>
      </c>
      <c r="C5" s="6" t="n">
        <v>135</v>
      </c>
    </row>
    <row r="6">
      <c r="A6" s="4" t="inlineStr">
        <is>
          <t>Ending Balance</t>
        </is>
      </c>
      <c r="B6" s="6" t="n">
        <v>788</v>
      </c>
      <c r="C6" s="6" t="n">
        <v>1051</v>
      </c>
    </row>
    <row r="7">
      <c r="A7" s="3" t="inlineStr">
        <is>
          <t>Unbilled receivable</t>
        </is>
      </c>
    </row>
    <row r="8">
      <c r="A8" s="4" t="inlineStr">
        <is>
          <t>Opening Balance</t>
        </is>
      </c>
      <c r="B8" s="6" t="n">
        <v>219</v>
      </c>
      <c r="C8" s="6" t="n">
        <v>868</v>
      </c>
    </row>
    <row r="9">
      <c r="A9" s="4" t="inlineStr">
        <is>
          <t>Increase/(decrease), net</t>
        </is>
      </c>
      <c r="B9" s="6" t="n">
        <v>2</v>
      </c>
      <c r="C9" s="6" t="n">
        <v>-649</v>
      </c>
    </row>
    <row r="10">
      <c r="A10" s="4" t="inlineStr">
        <is>
          <t>Ending Balance</t>
        </is>
      </c>
      <c r="B10" s="6" t="n">
        <v>221</v>
      </c>
      <c r="C10" s="6" t="n">
        <v>219</v>
      </c>
    </row>
    <row r="11">
      <c r="A11" s="3" t="inlineStr">
        <is>
          <t>Contract assets (current)</t>
        </is>
      </c>
    </row>
    <row r="12">
      <c r="A12" s="4" t="inlineStr">
        <is>
          <t>Opening Balance</t>
        </is>
      </c>
      <c r="B12" s="6" t="n">
        <v>93</v>
      </c>
      <c r="C12" s="6" t="n">
        <v>195</v>
      </c>
    </row>
    <row r="13">
      <c r="A13" s="4" t="inlineStr">
        <is>
          <t>Increase/(decrease), net</t>
        </is>
      </c>
      <c r="B13" s="6" t="n">
        <v>1</v>
      </c>
      <c r="C13" s="6" t="n">
        <v>-102</v>
      </c>
    </row>
    <row r="14">
      <c r="A14" s="4" t="inlineStr">
        <is>
          <t>Ending Balance</t>
        </is>
      </c>
      <c r="B14" s="6" t="n">
        <v>94</v>
      </c>
      <c r="C14" s="6" t="n">
        <v>93</v>
      </c>
    </row>
    <row r="15">
      <c r="A15" s="3" t="inlineStr">
        <is>
          <t>Contract assets (long-term)</t>
        </is>
      </c>
    </row>
    <row r="16">
      <c r="A16" s="4" t="inlineStr">
        <is>
          <t>Opening Balance</t>
        </is>
      </c>
      <c r="B16" s="6" t="n">
        <v>93</v>
      </c>
      <c r="C16" s="6" t="n">
        <v>110</v>
      </c>
    </row>
    <row r="17">
      <c r="A17" s="4" t="inlineStr">
        <is>
          <t>Increase/(decrease), net</t>
        </is>
      </c>
      <c r="B17" s="6" t="n">
        <v>-57</v>
      </c>
      <c r="C17" s="6" t="n">
        <v>-17</v>
      </c>
    </row>
    <row r="18">
      <c r="A18" s="4" t="inlineStr">
        <is>
          <t>Ending Balance</t>
        </is>
      </c>
      <c r="B18" s="6" t="n">
        <v>36</v>
      </c>
      <c r="C18" s="6" t="n">
        <v>93</v>
      </c>
    </row>
    <row r="19">
      <c r="A19" s="3" t="inlineStr">
        <is>
          <t>Deferred revenue</t>
        </is>
      </c>
    </row>
    <row r="20">
      <c r="A20" s="4" t="inlineStr">
        <is>
          <t>Opening Balance</t>
        </is>
      </c>
      <c r="B20" s="6" t="n">
        <v>57</v>
      </c>
      <c r="C20" s="6" t="n">
        <v>200</v>
      </c>
    </row>
    <row r="21">
      <c r="A21" s="4" t="inlineStr">
        <is>
          <t>Increase/(decrease), net</t>
        </is>
      </c>
      <c r="B21" s="6" t="n">
        <v>-27</v>
      </c>
      <c r="C21" s="6" t="n">
        <v>-143</v>
      </c>
    </row>
    <row r="22">
      <c r="A22" s="4" t="inlineStr">
        <is>
          <t>Ending Balance</t>
        </is>
      </c>
      <c r="B22" s="7" t="n">
        <v>30</v>
      </c>
      <c r="C22" s="7" t="n">
        <v>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1</t>
        </is>
      </c>
      <c r="C1" s="2" t="inlineStr">
        <is>
          <t>Dec. 31, 2020</t>
        </is>
      </c>
    </row>
    <row r="2">
      <c r="A2" s="3" t="inlineStr">
        <is>
          <t>Assets:</t>
        </is>
      </c>
    </row>
    <row r="3">
      <c r="A3" s="4" t="inlineStr">
        <is>
          <t>Total assets</t>
        </is>
      </c>
      <c r="C3" s="7" t="n">
        <v>31726</v>
      </c>
    </row>
    <row r="4">
      <c r="A4" s="4" t="inlineStr">
        <is>
          <t>Total liabilities</t>
        </is>
      </c>
      <c r="B4" s="7" t="n">
        <v>13701</v>
      </c>
    </row>
    <row r="5">
      <c r="A5" s="4" t="inlineStr">
        <is>
          <t>Warrant Liability</t>
        </is>
      </c>
    </row>
    <row r="6">
      <c r="A6" s="3" t="inlineStr">
        <is>
          <t>Assets:</t>
        </is>
      </c>
    </row>
    <row r="7">
      <c r="A7" s="4" t="inlineStr">
        <is>
          <t>Total liabilities</t>
        </is>
      </c>
      <c r="B7" s="6" t="n">
        <v>13701</v>
      </c>
    </row>
    <row r="8">
      <c r="A8" s="4" t="inlineStr">
        <is>
          <t>Fair Value, Inputs, Level 3</t>
        </is>
      </c>
    </row>
    <row r="9">
      <c r="A9" s="3" t="inlineStr">
        <is>
          <t>Assets:</t>
        </is>
      </c>
    </row>
    <row r="10">
      <c r="A10" s="4" t="inlineStr">
        <is>
          <t>Total liabilities</t>
        </is>
      </c>
      <c r="B10" s="6" t="n">
        <v>13701</v>
      </c>
    </row>
    <row r="11">
      <c r="A11" s="4" t="inlineStr">
        <is>
          <t>Fair Value, Inputs, Level 3 | Warrant Liability</t>
        </is>
      </c>
    </row>
    <row r="12">
      <c r="A12" s="3" t="inlineStr">
        <is>
          <t>Assets:</t>
        </is>
      </c>
    </row>
    <row r="13">
      <c r="A13" s="4" t="inlineStr">
        <is>
          <t>Total liabilities</t>
        </is>
      </c>
      <c r="B13" s="7" t="n">
        <v>13701</v>
      </c>
    </row>
    <row r="14">
      <c r="A14" s="4" t="inlineStr">
        <is>
          <t>Cash Equivalents</t>
        </is>
      </c>
    </row>
    <row r="15">
      <c r="A15" s="3" t="inlineStr">
        <is>
          <t>Assets:</t>
        </is>
      </c>
    </row>
    <row r="16">
      <c r="A16" s="4" t="inlineStr">
        <is>
          <t>Total assets</t>
        </is>
      </c>
      <c r="C16" s="6" t="n">
        <v>31726</v>
      </c>
    </row>
    <row r="17">
      <c r="A17" s="4" t="inlineStr">
        <is>
          <t>Cash Equivalents | Money Market Funds</t>
        </is>
      </c>
    </row>
    <row r="18">
      <c r="A18" s="3" t="inlineStr">
        <is>
          <t>Assets:</t>
        </is>
      </c>
    </row>
    <row r="19">
      <c r="A19" s="4" t="inlineStr">
        <is>
          <t>Total assets</t>
        </is>
      </c>
      <c r="C19" s="6" t="n">
        <v>31726</v>
      </c>
    </row>
    <row r="20">
      <c r="A20" s="4" t="inlineStr">
        <is>
          <t>Cash Equivalents | Fair Value, Inputs, Level 1 | Money Market Funds</t>
        </is>
      </c>
    </row>
    <row r="21">
      <c r="A21" s="3" t="inlineStr">
        <is>
          <t>Assets:</t>
        </is>
      </c>
    </row>
    <row r="22">
      <c r="A22" s="4" t="inlineStr">
        <is>
          <t>Total assets</t>
        </is>
      </c>
      <c r="C22" s="7" t="n">
        <v>31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Transfers between fair value measurements levels</t>
        </is>
      </c>
      <c r="B4" s="7" t="n">
        <v>0</v>
      </c>
      <c r="C4"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 net</t>
        </is>
      </c>
      <c r="B3" s="7" t="n">
        <v>5075</v>
      </c>
      <c r="C3" s="7" t="n">
        <v>8813</v>
      </c>
    </row>
    <row r="4">
      <c r="A4" s="3" t="inlineStr">
        <is>
          <t>Operating expenses:</t>
        </is>
      </c>
    </row>
    <row r="5">
      <c r="A5" s="4" t="inlineStr">
        <is>
          <t>Cost of revenue</t>
        </is>
      </c>
      <c r="B5" s="6" t="n">
        <v>3867</v>
      </c>
      <c r="C5" s="6" t="n">
        <v>5602</v>
      </c>
    </row>
    <row r="6">
      <c r="A6" s="4" t="inlineStr">
        <is>
          <t>Research and development</t>
        </is>
      </c>
      <c r="B6" s="6" t="n">
        <v>17516</v>
      </c>
      <c r="C6" s="6" t="n">
        <v>14117</v>
      </c>
    </row>
    <row r="7">
      <c r="A7" s="4" t="inlineStr">
        <is>
          <t>General and administrative</t>
        </is>
      </c>
      <c r="B7" s="6" t="n">
        <v>58059</v>
      </c>
      <c r="C7" s="6" t="n">
        <v>7297</v>
      </c>
    </row>
    <row r="8">
      <c r="A8" s="4" t="inlineStr">
        <is>
          <t>Sales and marketing</t>
        </is>
      </c>
      <c r="B8" s="6" t="n">
        <v>6624</v>
      </c>
      <c r="C8" s="6" t="n">
        <v>2796</v>
      </c>
    </row>
    <row r="9">
      <c r="A9" s="4" t="inlineStr">
        <is>
          <t>Total operating expenses</t>
        </is>
      </c>
      <c r="B9" s="6" t="n">
        <v>86066</v>
      </c>
      <c r="C9" s="6" t="n">
        <v>29812</v>
      </c>
    </row>
    <row r="10">
      <c r="A10" s="4" t="inlineStr">
        <is>
          <t>Loss from operations</t>
        </is>
      </c>
      <c r="B10" s="6" t="n">
        <v>-80991</v>
      </c>
      <c r="C10" s="6" t="n">
        <v>-20999</v>
      </c>
    </row>
    <row r="11">
      <c r="A11" s="4" t="inlineStr">
        <is>
          <t>Interest (expense) income, net</t>
        </is>
      </c>
      <c r="B11" s="6" t="n">
        <v>-34</v>
      </c>
      <c r="C11" s="6" t="n">
        <v>40</v>
      </c>
    </row>
    <row r="12">
      <c r="A12" s="4" t="inlineStr">
        <is>
          <t>Loss on warrant liability</t>
        </is>
      </c>
      <c r="B12" s="6" t="n">
        <v>-4927</v>
      </c>
    </row>
    <row r="13">
      <c r="A13" s="4" t="inlineStr">
        <is>
          <t>Gain on forgiveness of notes payable</t>
        </is>
      </c>
      <c r="B13" s="6" t="n">
        <v>4394</v>
      </c>
    </row>
    <row r="14">
      <c r="A14" s="4" t="inlineStr">
        <is>
          <t>Other income, net</t>
        </is>
      </c>
      <c r="B14" s="6" t="n">
        <v>51</v>
      </c>
      <c r="C14" s="6" t="n">
        <v>34</v>
      </c>
    </row>
    <row r="15">
      <c r="A15" s="4" t="inlineStr">
        <is>
          <t>Loss before provision for income taxes</t>
        </is>
      </c>
      <c r="B15" s="6" t="n">
        <v>-81507</v>
      </c>
      <c r="C15" s="6" t="n">
        <v>-20925</v>
      </c>
    </row>
    <row r="16">
      <c r="A16" s="4" t="inlineStr">
        <is>
          <t>Provision for income taxes</t>
        </is>
      </c>
      <c r="B16" s="6" t="n">
        <v>-1</v>
      </c>
      <c r="C16" s="6" t="n">
        <v>-1</v>
      </c>
    </row>
    <row r="17">
      <c r="A17" s="4" t="inlineStr">
        <is>
          <t>Net loss and comprehensive loss</t>
        </is>
      </c>
      <c r="B17" s="6" t="n">
        <v>-81508</v>
      </c>
      <c r="C17" s="6" t="n">
        <v>-20926</v>
      </c>
    </row>
    <row r="18">
      <c r="A18" s="4" t="inlineStr">
        <is>
          <t>Net loss attributable to common stockholders</t>
        </is>
      </c>
      <c r="B18" s="7" t="n">
        <v>-81508</v>
      </c>
      <c r="C18" s="7" t="n">
        <v>-20926</v>
      </c>
    </row>
    <row r="19">
      <c r="A19" s="3" t="inlineStr">
        <is>
          <t>Net loss per share attributable to common stockholders:</t>
        </is>
      </c>
    </row>
    <row r="20">
      <c r="A20" s="4" t="inlineStr">
        <is>
          <t>Basic and diluted</t>
        </is>
      </c>
      <c r="B20" s="9" t="n">
        <v>-0.72</v>
      </c>
      <c r="C20" s="9" t="n">
        <v>-0.21</v>
      </c>
    </row>
    <row r="21">
      <c r="A21" s="3" t="inlineStr">
        <is>
          <t>Weighted-average shares used in computing net loss per share attributable to common stockholders</t>
        </is>
      </c>
    </row>
    <row r="22">
      <c r="A22" s="4" t="inlineStr">
        <is>
          <t>Basic and diluted</t>
        </is>
      </c>
      <c r="B22" s="6" t="n">
        <v>113184357</v>
      </c>
      <c r="C22" s="6" t="n">
        <v>100114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Level 3 Warrants (Details) $ in Thousands</t>
        </is>
      </c>
      <c r="B1" s="2" t="inlineStr">
        <is>
          <t>12 Months Ended</t>
        </is>
      </c>
    </row>
    <row r="2">
      <c r="B2" s="2" t="inlineStr">
        <is>
          <t>Dec. 31, 2021USD ($)</t>
        </is>
      </c>
    </row>
    <row r="3">
      <c r="A3" s="3" t="inlineStr">
        <is>
          <t>Fair Value Measurements Details Scheduleoffairvalueofwarrantliabilities [Line Items]</t>
        </is>
      </c>
    </row>
    <row r="4">
      <c r="A4" s="4" t="inlineStr">
        <is>
          <t>Initial recognition of warrants</t>
        </is>
      </c>
      <c r="B4" s="7" t="n">
        <v>8774</v>
      </c>
    </row>
    <row r="5">
      <c r="A5" s="4" t="inlineStr">
        <is>
          <t>Increase in fair value of warrants</t>
        </is>
      </c>
      <c r="B5" s="6" t="n">
        <v>4927</v>
      </c>
    </row>
    <row r="6">
      <c r="A6" s="4" t="inlineStr">
        <is>
          <t>Balance at December 31, 2021</t>
        </is>
      </c>
      <c r="B6" s="7" t="n">
        <v>137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458</v>
      </c>
      <c r="C3" s="7" t="n">
        <v>516</v>
      </c>
    </row>
    <row r="4">
      <c r="A4" s="4" t="inlineStr">
        <is>
          <t>Work-in-process</t>
        </is>
      </c>
      <c r="B4" s="6" t="n">
        <v>41</v>
      </c>
      <c r="C4" s="6" t="n">
        <v>100</v>
      </c>
    </row>
    <row r="5">
      <c r="A5" s="4" t="inlineStr">
        <is>
          <t>Finished goods, net</t>
        </is>
      </c>
      <c r="B5" s="6" t="n">
        <v>507</v>
      </c>
      <c r="C5" s="6" t="n">
        <v>91</v>
      </c>
    </row>
    <row r="6">
      <c r="A6" s="4" t="inlineStr">
        <is>
          <t>Total inventories</t>
        </is>
      </c>
      <c r="B6" s="7" t="n">
        <v>1006</v>
      </c>
      <c r="C6" s="7" t="n">
        <v>7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1</t>
        </is>
      </c>
      <c r="C1" s="2" t="inlineStr">
        <is>
          <t>Dec. 31, 2020</t>
        </is>
      </c>
    </row>
    <row r="2">
      <c r="A2" s="3" t="inlineStr">
        <is>
          <t>Schedule Of Balance Sheet Components [Line Items]</t>
        </is>
      </c>
    </row>
    <row r="3">
      <c r="A3" s="4" t="inlineStr">
        <is>
          <t>Prepaid insurance</t>
        </is>
      </c>
      <c r="B3" s="7" t="n">
        <v>4786</v>
      </c>
      <c r="C3" s="7" t="n">
        <v>34</v>
      </c>
    </row>
    <row r="4">
      <c r="A4" s="4" t="inlineStr">
        <is>
          <t>Other prepaid expense</t>
        </is>
      </c>
      <c r="B4" s="6" t="n">
        <v>171</v>
      </c>
      <c r="C4" s="6" t="n">
        <v>279</v>
      </c>
    </row>
    <row r="5">
      <c r="A5" s="4" t="inlineStr">
        <is>
          <t>Total prepaid expenses and other current assets</t>
        </is>
      </c>
      <c r="B5" s="6" t="n">
        <v>9202</v>
      </c>
      <c r="C5" s="6" t="n">
        <v>693</v>
      </c>
    </row>
    <row r="6">
      <c r="A6" s="4" t="inlineStr">
        <is>
          <t>Software</t>
        </is>
      </c>
    </row>
    <row r="7">
      <c r="A7" s="3" t="inlineStr">
        <is>
          <t>Schedule Of Balance Sheet Components [Line Items]</t>
        </is>
      </c>
    </row>
    <row r="8">
      <c r="A8" s="4" t="inlineStr">
        <is>
          <t>Other assets</t>
        </is>
      </c>
      <c r="B8" s="6" t="n">
        <v>4144</v>
      </c>
      <c r="C8" s="6" t="n">
        <v>287</v>
      </c>
    </row>
    <row r="9">
      <c r="A9" s="4" t="inlineStr">
        <is>
          <t>Other Assets</t>
        </is>
      </c>
    </row>
    <row r="10">
      <c r="A10" s="3" t="inlineStr">
        <is>
          <t>Schedule Of Balance Sheet Components [Line Items]</t>
        </is>
      </c>
    </row>
    <row r="11">
      <c r="A11" s="4" t="inlineStr">
        <is>
          <t>Other assets</t>
        </is>
      </c>
      <c r="B11" s="7" t="n">
        <v>101</v>
      </c>
      <c r="C11" s="7" t="n">
        <v>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1</t>
        </is>
      </c>
      <c r="C1" s="2" t="inlineStr">
        <is>
          <t>Dec. 31, 2020</t>
        </is>
      </c>
    </row>
    <row r="2">
      <c r="A2" s="3" t="inlineStr">
        <is>
          <t>Schedule Of Balance Sheet Components [Line Items]</t>
        </is>
      </c>
    </row>
    <row r="3">
      <c r="A3" s="4" t="inlineStr">
        <is>
          <t>Property and equipment, gross</t>
        </is>
      </c>
      <c r="B3" s="7" t="n">
        <v>8287</v>
      </c>
      <c r="C3" s="7" t="n">
        <v>2414</v>
      </c>
    </row>
    <row r="4">
      <c r="A4" s="4" t="inlineStr">
        <is>
          <t>Accumulated depreciation and amortization</t>
        </is>
      </c>
      <c r="B4" s="6" t="n">
        <v>-1236</v>
      </c>
      <c r="C4" s="6" t="n">
        <v>-989</v>
      </c>
    </row>
    <row r="5">
      <c r="A5" s="4" t="inlineStr">
        <is>
          <t>Property and equipment, net</t>
        </is>
      </c>
      <c r="B5" s="6" t="n">
        <v>7051</v>
      </c>
      <c r="C5" s="6" t="n">
        <v>1425</v>
      </c>
    </row>
    <row r="6">
      <c r="A6" s="4" t="inlineStr">
        <is>
          <t>Robotics and Manufacturing Equipment</t>
        </is>
      </c>
    </row>
    <row r="7">
      <c r="A7" s="3" t="inlineStr">
        <is>
          <t>Schedule Of Balance Sheet Components [Line Items]</t>
        </is>
      </c>
    </row>
    <row r="8">
      <c r="A8" s="4" t="inlineStr">
        <is>
          <t>Property and equipment, gross</t>
        </is>
      </c>
      <c r="B8" s="6" t="n">
        <v>876</v>
      </c>
      <c r="C8" s="6" t="n">
        <v>659</v>
      </c>
    </row>
    <row r="9">
      <c r="A9" s="4" t="inlineStr">
        <is>
          <t>Leasehold Improvements</t>
        </is>
      </c>
    </row>
    <row r="10">
      <c r="A10" s="3" t="inlineStr">
        <is>
          <t>Schedule Of Balance Sheet Components [Line Items]</t>
        </is>
      </c>
    </row>
    <row r="11">
      <c r="A11" s="4" t="inlineStr">
        <is>
          <t>Property and equipment, gross</t>
        </is>
      </c>
      <c r="B11" s="6" t="n">
        <v>3890</v>
      </c>
      <c r="C11" s="6" t="n">
        <v>154</v>
      </c>
    </row>
    <row r="12">
      <c r="A12" s="4" t="inlineStr">
        <is>
          <t>Computer Equipment</t>
        </is>
      </c>
    </row>
    <row r="13">
      <c r="A13" s="3" t="inlineStr">
        <is>
          <t>Schedule Of Balance Sheet Components [Line Items]</t>
        </is>
      </c>
    </row>
    <row r="14">
      <c r="A14" s="4" t="inlineStr">
        <is>
          <t>Property and equipment, gross</t>
        </is>
      </c>
      <c r="B14" s="6" t="n">
        <v>1270</v>
      </c>
      <c r="C14" s="6" t="n">
        <v>568</v>
      </c>
    </row>
    <row r="15">
      <c r="A15" s="4" t="inlineStr">
        <is>
          <t>Capital Leased Computer Equipment</t>
        </is>
      </c>
    </row>
    <row r="16">
      <c r="A16" s="3" t="inlineStr">
        <is>
          <t>Schedule Of Balance Sheet Components [Line Items]</t>
        </is>
      </c>
    </row>
    <row r="17">
      <c r="A17" s="4" t="inlineStr">
        <is>
          <t>Property and equipment, gross</t>
        </is>
      </c>
      <c r="B17" s="6" t="n">
        <v>271</v>
      </c>
      <c r="C17" s="6" t="n">
        <v>386</v>
      </c>
    </row>
    <row r="18">
      <c r="A18" s="4" t="inlineStr">
        <is>
          <t>Software</t>
        </is>
      </c>
    </row>
    <row r="19">
      <c r="A19" s="3" t="inlineStr">
        <is>
          <t>Schedule Of Balance Sheet Components [Line Items]</t>
        </is>
      </c>
    </row>
    <row r="20">
      <c r="A20" s="4" t="inlineStr">
        <is>
          <t>Property and equipment, gross</t>
        </is>
      </c>
      <c r="B20" s="6" t="n">
        <v>355</v>
      </c>
      <c r="C20" s="6" t="n">
        <v>359</v>
      </c>
    </row>
    <row r="21">
      <c r="A21" s="4" t="inlineStr">
        <is>
          <t>Other Fixed Assets</t>
        </is>
      </c>
    </row>
    <row r="22">
      <c r="A22" s="3" t="inlineStr">
        <is>
          <t>Schedule Of Balance Sheet Components [Line Items]</t>
        </is>
      </c>
    </row>
    <row r="23">
      <c r="A23" s="4" t="inlineStr">
        <is>
          <t>Property and equipment, gross</t>
        </is>
      </c>
      <c r="B23" s="6" t="n">
        <v>753</v>
      </c>
      <c r="C23" s="6" t="n">
        <v>147</v>
      </c>
    </row>
    <row r="24">
      <c r="A24" s="4" t="inlineStr">
        <is>
          <t>Construction in Progress</t>
        </is>
      </c>
    </row>
    <row r="25">
      <c r="A25" s="3" t="inlineStr">
        <is>
          <t>Schedule Of Balance Sheet Components [Line Items]</t>
        </is>
      </c>
    </row>
    <row r="26">
      <c r="A26" s="4" t="inlineStr">
        <is>
          <t>Property and equipment, gross</t>
        </is>
      </c>
      <c r="B26" s="7" t="n">
        <v>872</v>
      </c>
      <c r="C26" s="7" t="n">
        <v>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1</t>
        </is>
      </c>
      <c r="C2" s="2" t="inlineStr">
        <is>
          <t>Dec. 31, 2020</t>
        </is>
      </c>
    </row>
    <row r="3">
      <c r="A3" s="3" t="inlineStr">
        <is>
          <t>Schedule Of Balance Sheet Components [Line Items]</t>
        </is>
      </c>
    </row>
    <row r="4">
      <c r="A4" s="4" t="inlineStr">
        <is>
          <t>Inventory reserves</t>
        </is>
      </c>
      <c r="B4" s="7" t="n">
        <v>300</v>
      </c>
      <c r="C4" s="7" t="n">
        <v>100</v>
      </c>
    </row>
    <row r="5">
      <c r="A5" s="4" t="inlineStr">
        <is>
          <t>Depreciation</t>
        </is>
      </c>
      <c r="B5" s="7" t="n">
        <v>531</v>
      </c>
      <c r="C5" s="7" t="n">
        <v>4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Payroll and related costs</t>
        </is>
      </c>
      <c r="B3" s="7" t="n">
        <v>2511</v>
      </c>
      <c r="C3" s="7" t="n">
        <v>934</v>
      </c>
    </row>
    <row r="4">
      <c r="A4" s="4" t="inlineStr">
        <is>
          <t>Consulting and professional services</t>
        </is>
      </c>
      <c r="B4" s="6" t="n">
        <v>406</v>
      </c>
      <c r="C4" s="6" t="n">
        <v>125</v>
      </c>
    </row>
    <row r="5">
      <c r="A5" s="4" t="inlineStr">
        <is>
          <t>Legal accrual</t>
        </is>
      </c>
      <c r="B5" s="6" t="n">
        <v>520</v>
      </c>
    </row>
    <row r="6">
      <c r="A6" s="4" t="inlineStr">
        <is>
          <t>Other current liabilities</t>
        </is>
      </c>
      <c r="B6" s="6" t="n">
        <v>1043</v>
      </c>
      <c r="C6" s="6" t="n">
        <v>196</v>
      </c>
    </row>
    <row r="7">
      <c r="A7" s="4" t="inlineStr">
        <is>
          <t>Total accrued liabilities</t>
        </is>
      </c>
      <c r="B7" s="7" t="n">
        <v>4480</v>
      </c>
      <c r="C7" s="7" t="n">
        <v>12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Payroll and related costs</t>
        </is>
      </c>
      <c r="C3" s="7" t="n">
        <v>286</v>
      </c>
    </row>
    <row r="4">
      <c r="A4" s="4" t="inlineStr">
        <is>
          <t>Capital leases and other</t>
        </is>
      </c>
      <c r="B4" s="7" t="n">
        <v>7</v>
      </c>
      <c r="C4" s="6" t="n">
        <v>240</v>
      </c>
    </row>
    <row r="5">
      <c r="A5" s="4" t="inlineStr">
        <is>
          <t>Deferred rent</t>
        </is>
      </c>
      <c r="B5" s="6" t="n">
        <v>1992</v>
      </c>
    </row>
    <row r="6">
      <c r="A6" s="4" t="inlineStr">
        <is>
          <t>Total other non-current liabilities</t>
        </is>
      </c>
      <c r="B6" s="7" t="n">
        <v>1999</v>
      </c>
      <c r="C6" s="7" t="n">
        <v>5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Notes Payable - Additional Information (Details) - USD ($) $ in Thousands</t>
        </is>
      </c>
      <c r="B1" s="2" t="inlineStr">
        <is>
          <t>12 Months Ended</t>
        </is>
      </c>
    </row>
    <row r="2">
      <c r="B2" s="2" t="inlineStr">
        <is>
          <t>Dec. 31, 2021</t>
        </is>
      </c>
      <c r="C2" s="2" t="inlineStr">
        <is>
          <t>Nov. 30, 2021</t>
        </is>
      </c>
      <c r="D2" s="2" t="inlineStr">
        <is>
          <t>Jun. 30, 2021</t>
        </is>
      </c>
      <c r="E2" s="2" t="inlineStr">
        <is>
          <t>Mar. 31, 2021</t>
        </is>
      </c>
      <c r="F2" s="2" t="inlineStr">
        <is>
          <t>Apr. 30, 2020</t>
        </is>
      </c>
    </row>
    <row r="3">
      <c r="A3" s="3" t="inlineStr">
        <is>
          <t>Debt Instrument [Line Items]</t>
        </is>
      </c>
    </row>
    <row r="4">
      <c r="A4" s="4" t="inlineStr">
        <is>
          <t>Gain on forgiveness of notes payable</t>
        </is>
      </c>
      <c r="B4" s="7" t="n">
        <v>4394</v>
      </c>
    </row>
    <row r="5">
      <c r="A5" s="4" t="inlineStr">
        <is>
          <t>PPP Loan</t>
        </is>
      </c>
    </row>
    <row r="6">
      <c r="A6" s="3" t="inlineStr">
        <is>
          <t>Debt Instrument [Line Items]</t>
        </is>
      </c>
    </row>
    <row r="7">
      <c r="A7" s="4" t="inlineStr">
        <is>
          <t>Annual interest rate</t>
        </is>
      </c>
      <c r="E7" s="4" t="inlineStr">
        <is>
          <t>1.00%</t>
        </is>
      </c>
      <c r="F7" s="4" t="inlineStr">
        <is>
          <t>1.00%</t>
        </is>
      </c>
    </row>
    <row r="8">
      <c r="A8" s="4" t="inlineStr">
        <is>
          <t>Gain on forgiveness of notes payable</t>
        </is>
      </c>
      <c r="B8" s="7" t="n">
        <v>4400</v>
      </c>
    </row>
    <row r="9">
      <c r="A9" s="4" t="inlineStr">
        <is>
          <t>First PPP Loan</t>
        </is>
      </c>
    </row>
    <row r="10">
      <c r="A10" s="3" t="inlineStr">
        <is>
          <t>Debt Instrument [Line Items]</t>
        </is>
      </c>
    </row>
    <row r="11">
      <c r="A11" s="4" t="inlineStr">
        <is>
          <t>Principal amount</t>
        </is>
      </c>
      <c r="F11" s="7" t="n">
        <v>2400</v>
      </c>
    </row>
    <row r="12">
      <c r="A12" s="4" t="inlineStr">
        <is>
          <t>Loans forgiven</t>
        </is>
      </c>
      <c r="D12" s="7" t="n">
        <v>2400</v>
      </c>
    </row>
    <row r="13">
      <c r="A13" s="4" t="inlineStr">
        <is>
          <t>Second PPP Loan</t>
        </is>
      </c>
    </row>
    <row r="14">
      <c r="A14" s="3" t="inlineStr">
        <is>
          <t>Debt Instrument [Line Items]</t>
        </is>
      </c>
    </row>
    <row r="15">
      <c r="A15" s="4" t="inlineStr">
        <is>
          <t>Principal amount</t>
        </is>
      </c>
      <c r="E15" s="7" t="n">
        <v>2000</v>
      </c>
    </row>
    <row r="16">
      <c r="A16" s="4" t="inlineStr">
        <is>
          <t>Loans forgiven</t>
        </is>
      </c>
      <c r="C16" s="7" t="n">
        <v>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s Payable - Summary of Notes Payable (Details) $ in Thousands</t>
        </is>
      </c>
      <c r="B1" s="2" t="inlineStr">
        <is>
          <t>Dec. 31, 2020USD ($)</t>
        </is>
      </c>
    </row>
    <row r="2">
      <c r="A2" s="3" t="inlineStr">
        <is>
          <t>Debt Instrument [Line Items]</t>
        </is>
      </c>
    </row>
    <row r="3">
      <c r="A3" s="4" t="inlineStr">
        <is>
          <t>Total Notes payable</t>
        </is>
      </c>
      <c r="B3" s="7" t="n">
        <v>2394</v>
      </c>
    </row>
    <row r="4">
      <c r="A4" s="4" t="inlineStr">
        <is>
          <t>Less: Notes payable, current portion</t>
        </is>
      </c>
      <c r="B4" s="6" t="n">
        <v>1328</v>
      </c>
    </row>
    <row r="5">
      <c r="A5" s="4" t="inlineStr">
        <is>
          <t>Notes payable, net of current portion</t>
        </is>
      </c>
      <c r="B5" s="6" t="n">
        <v>1066</v>
      </c>
    </row>
    <row r="6">
      <c r="A6" s="4" t="inlineStr">
        <is>
          <t>First PPP Loan</t>
        </is>
      </c>
    </row>
    <row r="7">
      <c r="A7" s="3" t="inlineStr">
        <is>
          <t>Debt Instrument [Line Items]</t>
        </is>
      </c>
    </row>
    <row r="8">
      <c r="A8" s="4" t="inlineStr">
        <is>
          <t>Total Notes payable</t>
        </is>
      </c>
      <c r="B8" s="7" t="n">
        <v>23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Recapitalization - Additional Information (Details) - USD ($) $ / shares in Units, $ in Thousands</t>
        </is>
      </c>
      <c r="B1" s="2" t="inlineStr">
        <is>
          <t>12 Months Ended</t>
        </is>
      </c>
    </row>
    <row r="2">
      <c r="B2" s="2" t="inlineStr">
        <is>
          <t>Dec. 31, 2021</t>
        </is>
      </c>
      <c r="C2" s="2" t="inlineStr">
        <is>
          <t>Dec. 31, 2020</t>
        </is>
      </c>
      <c r="D2" s="2" t="inlineStr">
        <is>
          <t>Sep. 24, 2021</t>
        </is>
      </c>
    </row>
    <row r="3">
      <c r="A3" s="3" t="inlineStr">
        <is>
          <t>Business Acquisition [Line Items]</t>
        </is>
      </c>
    </row>
    <row r="4">
      <c r="A4" s="4" t="inlineStr">
        <is>
          <t>Net cash proceeds</t>
        </is>
      </c>
      <c r="B4" s="7" t="n">
        <v>230241</v>
      </c>
      <c r="C4" s="7" t="n">
        <v>42301</v>
      </c>
    </row>
    <row r="5">
      <c r="A5" s="4" t="inlineStr">
        <is>
          <t>Common Stock Shares Outstanding</t>
        </is>
      </c>
      <c r="B5" s="6" t="n">
        <v>137722658</v>
      </c>
      <c r="C5" s="6" t="n">
        <v>104039354</v>
      </c>
      <c r="D5" s="6" t="n">
        <v>21483286</v>
      </c>
    </row>
    <row r="6">
      <c r="A6" s="4" t="inlineStr">
        <is>
          <t>Common Stock Shares Issued</t>
        </is>
      </c>
      <c r="B6" s="6" t="n">
        <v>137722658</v>
      </c>
      <c r="C6" s="6" t="n">
        <v>104039354</v>
      </c>
    </row>
    <row r="7">
      <c r="A7" s="4" t="inlineStr">
        <is>
          <t>Incremental Costs</t>
        </is>
      </c>
      <c r="B7" s="7" t="n">
        <v>32900</v>
      </c>
    </row>
    <row r="8">
      <c r="A8" s="4" t="inlineStr">
        <is>
          <t>Transaction costs</t>
        </is>
      </c>
      <c r="B8" s="6" t="n">
        <v>1100</v>
      </c>
    </row>
    <row r="9">
      <c r="A9" s="4" t="inlineStr">
        <is>
          <t>PIPE Financing</t>
        </is>
      </c>
    </row>
    <row r="10">
      <c r="A10" s="3" t="inlineStr">
        <is>
          <t>Business Acquisition [Line Items]</t>
        </is>
      </c>
    </row>
    <row r="11">
      <c r="A11" s="4" t="inlineStr">
        <is>
          <t>Net cash proceeds</t>
        </is>
      </c>
      <c r="B11" s="7" t="n">
        <v>228800</v>
      </c>
    </row>
    <row r="12">
      <c r="A12" s="4" t="inlineStr">
        <is>
          <t>Common Stock</t>
        </is>
      </c>
    </row>
    <row r="13">
      <c r="A13" s="3" t="inlineStr">
        <is>
          <t>Business Acquisition [Line Items]</t>
        </is>
      </c>
    </row>
    <row r="14">
      <c r="A14" s="4" t="inlineStr">
        <is>
          <t>Contingent merger consideration earn-out shares issuable</t>
        </is>
      </c>
      <c r="B14" s="6" t="n">
        <v>28125000</v>
      </c>
    </row>
    <row r="15">
      <c r="A15" s="4" t="inlineStr">
        <is>
          <t>Common Stock Shares Outstanding</t>
        </is>
      </c>
      <c r="B15" s="6" t="n">
        <v>137589275</v>
      </c>
    </row>
    <row r="16">
      <c r="A16" s="4" t="inlineStr">
        <is>
          <t>Common Stock Shares Issued</t>
        </is>
      </c>
      <c r="B16" s="6" t="n">
        <v>137589275</v>
      </c>
    </row>
    <row r="17">
      <c r="A17" s="4" t="inlineStr">
        <is>
          <t>Common Stock Price Per Share Equals Or Exceeds 15.00 Per Share</t>
        </is>
      </c>
    </row>
    <row r="18">
      <c r="A18" s="3" t="inlineStr">
        <is>
          <t>Business Acquisition [Line Items]</t>
        </is>
      </c>
    </row>
    <row r="19">
      <c r="A19" s="4" t="inlineStr">
        <is>
          <t>Contingent merger consideration earn-out shares issuable</t>
        </is>
      </c>
      <c r="B19" s="6" t="n">
        <v>14062500</v>
      </c>
    </row>
    <row r="20">
      <c r="A20" s="4" t="inlineStr">
        <is>
          <t>Earnout Price Per Share</t>
        </is>
      </c>
      <c r="B20" s="7" t="n">
        <v>15</v>
      </c>
    </row>
    <row r="21">
      <c r="A21" s="4" t="inlineStr">
        <is>
          <t>Earn-Out trading days</t>
        </is>
      </c>
      <c r="B21" s="4" t="inlineStr">
        <is>
          <t>20 days</t>
        </is>
      </c>
    </row>
    <row r="22">
      <c r="A22" s="4" t="inlineStr">
        <is>
          <t>Earn-Out consecutive trading days</t>
        </is>
      </c>
      <c r="B22" s="4" t="inlineStr">
        <is>
          <t>30 days</t>
        </is>
      </c>
    </row>
    <row r="23">
      <c r="A23" s="4" t="inlineStr">
        <is>
          <t>Common Stock Price Per Share Equals Or Exceeds 20.00 Per Share</t>
        </is>
      </c>
    </row>
    <row r="24">
      <c r="A24" s="3" t="inlineStr">
        <is>
          <t>Business Acquisition [Line Items]</t>
        </is>
      </c>
    </row>
    <row r="25">
      <c r="A25" s="4" t="inlineStr">
        <is>
          <t>Contingent merger consideration earn-out shares issuable</t>
        </is>
      </c>
      <c r="B25" s="6" t="n">
        <v>14062500</v>
      </c>
    </row>
    <row r="26">
      <c r="A26" s="4" t="inlineStr">
        <is>
          <t>Earnout Price Per Share</t>
        </is>
      </c>
      <c r="B26" s="7" t="n">
        <v>20</v>
      </c>
    </row>
    <row r="27">
      <c r="A27" s="4" t="inlineStr">
        <is>
          <t>Earn-Out trading days</t>
        </is>
      </c>
      <c r="B27" s="4" t="inlineStr">
        <is>
          <t>20 days</t>
        </is>
      </c>
    </row>
    <row r="28">
      <c r="A28" s="4" t="inlineStr">
        <is>
          <t>Earn-Out consecutive trading days</t>
        </is>
      </c>
      <c r="B28" s="4" t="inlineStr">
        <is>
          <t>30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27" customWidth="1" min="6" max="6"/>
    <col width="20" customWidth="1" min="7" max="7"/>
    <col width="28" customWidth="1" min="8" max="8"/>
    <col width="28" customWidth="1" min="9" max="9"/>
    <col width="46" customWidth="1" min="10" max="10"/>
    <col width="39" customWidth="1" min="11" max="11"/>
    <col width="44" customWidth="1" min="12" max="12"/>
    <col width="46" customWidth="1" min="13" max="13"/>
    <col width="46" customWidth="1" min="14" max="14"/>
    <col width="44" customWidth="1" min="15" max="15"/>
    <col width="44" customWidth="1" min="16" max="16"/>
    <col width="62" customWidth="1" min="17" max="17"/>
    <col width="62" customWidth="1" min="18" max="18"/>
    <col width="62" customWidth="1" min="19" max="19"/>
  </cols>
  <sheetData>
    <row r="1">
      <c r="A1" s="1" t="inlineStr">
        <is>
          <t>CONSOLIDATED STATEMENT OF CHANGES IN STOCKHOLDERS' EQUITY - USD ($) $ in Thousands</t>
        </is>
      </c>
      <c r="B1" s="2" t="inlineStr">
        <is>
          <t>Total</t>
        </is>
      </c>
      <c r="C1" s="2" t="inlineStr">
        <is>
          <t>Additional Paid-In Capital</t>
        </is>
      </c>
      <c r="D1" s="2" t="inlineStr">
        <is>
          <t>Accumulated Deficit</t>
        </is>
      </c>
      <c r="E1" s="2" t="inlineStr">
        <is>
          <t>Noncontrolling Interests</t>
        </is>
      </c>
      <c r="F1" s="2" t="inlineStr">
        <is>
          <t>Common StockCommon Class A</t>
        </is>
      </c>
      <c r="G1" s="2" t="inlineStr">
        <is>
          <t>Previously Reported</t>
        </is>
      </c>
      <c r="H1" s="2" t="inlineStr">
        <is>
          <t>Previously ReportedSeries A</t>
        </is>
      </c>
      <c r="I1" s="2" t="inlineStr">
        <is>
          <t>Previously ReportedSeries B</t>
        </is>
      </c>
      <c r="J1" s="2" t="inlineStr">
        <is>
          <t>Previously ReportedAdditional Paid-In Capital</t>
        </is>
      </c>
      <c r="K1" s="2" t="inlineStr">
        <is>
          <t>Previously ReportedAccumulated Deficit</t>
        </is>
      </c>
      <c r="L1" s="2" t="inlineStr">
        <is>
          <t>Previously ReportedNoncontrolling Interests</t>
        </is>
      </c>
      <c r="M1" s="2" t="inlineStr">
        <is>
          <t>Previously ReportedCommon StockCommon Class A</t>
        </is>
      </c>
      <c r="N1" s="2" t="inlineStr">
        <is>
          <t>Previously ReportedCommon StockCommon Class B</t>
        </is>
      </c>
      <c r="O1" s="2" t="inlineStr">
        <is>
          <t>Revision of Prior Period AdjustmentSeries A</t>
        </is>
      </c>
      <c r="P1" s="2" t="inlineStr">
        <is>
          <t>Revision of Prior Period AdjustmentSeries B</t>
        </is>
      </c>
      <c r="Q1" s="2" t="inlineStr">
        <is>
          <t>Revision of Prior Period AdjustmentAdditional Paid-In Capital</t>
        </is>
      </c>
      <c r="R1" s="2" t="inlineStr">
        <is>
          <t>Revision of Prior Period AdjustmentCommon StockCommon Class A</t>
        </is>
      </c>
      <c r="S1" s="2" t="inlineStr">
        <is>
          <t>Revision of Prior Period AdjustmentCommon StockCommon Class B</t>
        </is>
      </c>
    </row>
    <row r="2">
      <c r="A2" s="4" t="inlineStr">
        <is>
          <t>Beginning balance at Dec. 31, 2019</t>
        </is>
      </c>
      <c r="B2" s="7" t="n">
        <v>11473</v>
      </c>
      <c r="C2" s="7" t="n">
        <v>54525</v>
      </c>
      <c r="D2" s="7" t="n">
        <v>-43057</v>
      </c>
      <c r="E2" s="7" t="n">
        <v>-3</v>
      </c>
      <c r="F2" s="7" t="n">
        <v>8</v>
      </c>
      <c r="G2" s="7" t="n">
        <v>11473</v>
      </c>
      <c r="J2" s="7" t="n">
        <v>54518</v>
      </c>
      <c r="K2" s="7" t="n">
        <v>-43057</v>
      </c>
      <c r="L2" s="7" t="n">
        <v>-3</v>
      </c>
      <c r="N2" s="7" t="n">
        <v>7</v>
      </c>
      <c r="Q2" s="7" t="n">
        <v>7</v>
      </c>
      <c r="R2" s="7" t="n">
        <v>8</v>
      </c>
      <c r="S2" s="7" t="n">
        <v>-7</v>
      </c>
    </row>
    <row r="3">
      <c r="A3" s="4" t="inlineStr">
        <is>
          <t>Temporary equity beginning balance (in Shares) at Dec. 31, 2019</t>
        </is>
      </c>
      <c r="H3" s="6" t="n">
        <v>5421446</v>
      </c>
      <c r="I3" s="6" t="n">
        <v>3158338</v>
      </c>
      <c r="O3" s="6" t="n">
        <v>-5421446</v>
      </c>
      <c r="P3" s="6" t="n">
        <v>-3158338</v>
      </c>
    </row>
    <row r="4">
      <c r="A4" s="4" t="inlineStr">
        <is>
          <t>Temporary equity beginning balance at Dec. 31, 2019</t>
        </is>
      </c>
      <c r="H4" s="7" t="n">
        <v>5</v>
      </c>
      <c r="I4" s="7" t="n">
        <v>3</v>
      </c>
      <c r="O4" s="7" t="n">
        <v>-5</v>
      </c>
      <c r="P4" s="7" t="n">
        <v>-3</v>
      </c>
    </row>
    <row r="5">
      <c r="A5" s="4" t="inlineStr">
        <is>
          <t>Beginning balance (in Shares) at Dec. 31, 2019</t>
        </is>
      </c>
      <c r="F5" s="6" t="n">
        <v>81756305</v>
      </c>
      <c r="M5" s="6" t="n">
        <v>109536</v>
      </c>
      <c r="N5" s="6" t="n">
        <v>7250001</v>
      </c>
      <c r="R5" s="6" t="n">
        <v>81646769</v>
      </c>
      <c r="S5" s="6" t="n">
        <v>7250001</v>
      </c>
    </row>
    <row r="6">
      <c r="A6" s="4" t="inlineStr">
        <is>
          <t>Vesting of founder shares subject to repurchase</t>
        </is>
      </c>
      <c r="B6" s="6" t="n">
        <v>75</v>
      </c>
      <c r="C6" s="6" t="n">
        <v>75</v>
      </c>
    </row>
    <row r="7">
      <c r="A7" s="4" t="inlineStr">
        <is>
          <t>Vesting of founder shares subject to repurchase (in Shares)</t>
        </is>
      </c>
      <c r="F7" s="6" t="n">
        <v>3846917</v>
      </c>
    </row>
    <row r="8">
      <c r="A8" s="4" t="inlineStr">
        <is>
          <t>Issuance of common stock, net of issuance cost</t>
        </is>
      </c>
      <c r="B8" s="6" t="n">
        <v>38647</v>
      </c>
      <c r="C8" s="6" t="n">
        <v>38645</v>
      </c>
      <c r="F8" s="7" t="n">
        <v>2</v>
      </c>
    </row>
    <row r="9">
      <c r="A9" s="4" t="inlineStr">
        <is>
          <t>Issuance of common stock, net of issuance cost, Shares</t>
        </is>
      </c>
      <c r="F9" s="6" t="n">
        <v>18117573</v>
      </c>
    </row>
    <row r="10">
      <c r="A10" s="4" t="inlineStr">
        <is>
          <t>Issuance of common stock warrants</t>
        </is>
      </c>
      <c r="B10" s="6" t="n">
        <v>1220</v>
      </c>
      <c r="C10" s="6" t="n">
        <v>1220</v>
      </c>
    </row>
    <row r="11">
      <c r="A11" s="4" t="inlineStr">
        <is>
          <t>Stock-based compensation</t>
        </is>
      </c>
      <c r="B11" s="6" t="n">
        <v>2291</v>
      </c>
      <c r="C11" s="6" t="n">
        <v>2291</v>
      </c>
    </row>
    <row r="12">
      <c r="A12" s="4" t="inlineStr">
        <is>
          <t>Exercise of stock options</t>
        </is>
      </c>
      <c r="B12" s="7" t="n">
        <v>124</v>
      </c>
      <c r="C12" s="6" t="n">
        <v>124</v>
      </c>
    </row>
    <row r="13">
      <c r="A13" s="4" t="inlineStr">
        <is>
          <t>Exercise of stock options (in Shares)</t>
        </is>
      </c>
      <c r="B13" s="6" t="n">
        <v>318564</v>
      </c>
      <c r="F13" s="6" t="n">
        <v>318559</v>
      </c>
    </row>
    <row r="14">
      <c r="A14" s="4" t="inlineStr">
        <is>
          <t>Net loss</t>
        </is>
      </c>
      <c r="B14" s="7" t="n">
        <v>-20926</v>
      </c>
      <c r="D14" s="6" t="n">
        <v>-20926</v>
      </c>
    </row>
    <row r="15">
      <c r="A15" s="4" t="inlineStr">
        <is>
          <t>Ending balance at Dec. 31, 2020</t>
        </is>
      </c>
      <c r="B15" s="6" t="n">
        <v>32904</v>
      </c>
      <c r="C15" s="6" t="n">
        <v>96880</v>
      </c>
      <c r="D15" s="6" t="n">
        <v>-63983</v>
      </c>
      <c r="E15" s="6" t="n">
        <v>-3</v>
      </c>
      <c r="F15" s="7" t="n">
        <v>10</v>
      </c>
    </row>
    <row r="16">
      <c r="A16" s="4" t="inlineStr">
        <is>
          <t>Ending balance (in Shares) at Dec. 31, 2020</t>
        </is>
      </c>
      <c r="F16" s="6" t="n">
        <v>104039354</v>
      </c>
    </row>
    <row r="17">
      <c r="A17" s="4" t="inlineStr">
        <is>
          <t>Purchase of non-controlling interest</t>
        </is>
      </c>
      <c r="B17" s="6" t="n">
        <v>-200</v>
      </c>
      <c r="C17" s="6" t="n">
        <v>-203</v>
      </c>
      <c r="D17" s="4" t="inlineStr">
        <is>
          <t xml:space="preserve"> </t>
        </is>
      </c>
      <c r="E17" s="7" t="n">
        <v>3</v>
      </c>
    </row>
    <row r="18">
      <c r="A18" s="4" t="inlineStr">
        <is>
          <t>Cashless exercise of common stock warrants (in Shares)</t>
        </is>
      </c>
      <c r="F18" s="6" t="n">
        <v>999185</v>
      </c>
    </row>
    <row r="19">
      <c r="A19" s="4" t="inlineStr">
        <is>
          <t>Issuance of common stock upon Merger, net of transaction costs</t>
        </is>
      </c>
      <c r="B19" s="6" t="n">
        <v>-94</v>
      </c>
      <c r="C19" s="6" t="n">
        <v>-95</v>
      </c>
      <c r="F19" s="7" t="n">
        <v>1</v>
      </c>
    </row>
    <row r="20">
      <c r="A20" s="4" t="inlineStr">
        <is>
          <t>Issuance of common stock upon Merger, net of transaction costs (in Shares)</t>
        </is>
      </c>
      <c r="F20" s="6" t="n">
        <v>10525990</v>
      </c>
    </row>
    <row r="21">
      <c r="A21" s="4" t="inlineStr">
        <is>
          <t>Issuance of PIPE shares</t>
        </is>
      </c>
      <c r="B21" s="6" t="n">
        <v>220000</v>
      </c>
      <c r="C21" s="6" t="n">
        <v>219998</v>
      </c>
      <c r="F21" s="7" t="n">
        <v>2</v>
      </c>
    </row>
    <row r="22">
      <c r="A22" s="4" t="inlineStr">
        <is>
          <t>Issuance of PIPE shares (in Shares)</t>
        </is>
      </c>
      <c r="F22" s="6" t="n">
        <v>22000000</v>
      </c>
    </row>
    <row r="23">
      <c r="A23" s="4" t="inlineStr">
        <is>
          <t>Shares withheld on vesting of restricted stock</t>
        </is>
      </c>
      <c r="B23" s="6" t="n">
        <v>-284</v>
      </c>
      <c r="C23" s="6" t="n">
        <v>-284</v>
      </c>
    </row>
    <row r="24">
      <c r="A24" s="4" t="inlineStr">
        <is>
          <t>Stock-based compensation</t>
        </is>
      </c>
      <c r="B24" s="6" t="n">
        <v>43118</v>
      </c>
      <c r="C24" s="6" t="n">
        <v>43118</v>
      </c>
    </row>
    <row r="25">
      <c r="A25" s="4" t="inlineStr">
        <is>
          <t>Exercise of stock options</t>
        </is>
      </c>
      <c r="B25" s="7" t="n">
        <v>26</v>
      </c>
      <c r="C25" s="6" t="n">
        <v>25</v>
      </c>
      <c r="F25" s="7" t="n">
        <v>1</v>
      </c>
    </row>
    <row r="26">
      <c r="A26" s="4" t="inlineStr">
        <is>
          <t>Exercise of stock options (in Shares)</t>
        </is>
      </c>
      <c r="B26" s="6" t="n">
        <v>158129</v>
      </c>
      <c r="F26" s="6" t="n">
        <v>158129</v>
      </c>
    </row>
    <row r="27">
      <c r="A27" s="4" t="inlineStr">
        <is>
          <t>Net loss</t>
        </is>
      </c>
      <c r="B27" s="7" t="n">
        <v>-81508</v>
      </c>
      <c r="D27" s="6" t="n">
        <v>-81508</v>
      </c>
    </row>
    <row r="28">
      <c r="A28" s="4" t="inlineStr">
        <is>
          <t>Ending balance at Dec. 31, 2021</t>
        </is>
      </c>
      <c r="B28" s="7" t="n">
        <v>213962</v>
      </c>
      <c r="C28" s="7" t="n">
        <v>359439</v>
      </c>
      <c r="D28" s="7" t="n">
        <v>-145491</v>
      </c>
      <c r="F28" s="7" t="n">
        <v>14</v>
      </c>
    </row>
    <row r="29">
      <c r="A29" s="4" t="inlineStr">
        <is>
          <t>Ending balance (in Shares) at Dec. 31, 2021</t>
        </is>
      </c>
      <c r="F29" s="6" t="n">
        <v>137722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rse Recapitalization - Schedule of Consolidated Statement of Cash Flows and Consolidated Statement of Stockholders Equity (Details) - USD ($) $ in Thousands</t>
        </is>
      </c>
      <c r="C1" s="2" t="inlineStr">
        <is>
          <t>12 Months Ended</t>
        </is>
      </c>
    </row>
    <row r="2">
      <c r="C2" s="2" t="inlineStr">
        <is>
          <t>Dec. 31, 2021</t>
        </is>
      </c>
      <c r="D2" s="2" t="inlineStr">
        <is>
          <t>Dec. 31, 2020</t>
        </is>
      </c>
      <c r="E2" s="2" t="inlineStr">
        <is>
          <t>Sep. 24, 2021</t>
        </is>
      </c>
    </row>
    <row r="3">
      <c r="A3" s="3" t="inlineStr">
        <is>
          <t>Business Acquisition [Line Items]</t>
        </is>
      </c>
    </row>
    <row r="4">
      <c r="A4" s="4" t="inlineStr">
        <is>
          <t>Less: Cash payment of transaction expenses - Sarcos</t>
        </is>
      </c>
      <c r="C4" s="7" t="n">
        <v>-16571</v>
      </c>
    </row>
    <row r="5">
      <c r="A5" s="4" t="inlineStr">
        <is>
          <t>Net cash proceeds</t>
        </is>
      </c>
      <c r="C5" s="6" t="n">
        <v>230241</v>
      </c>
      <c r="D5" s="7" t="n">
        <v>42301</v>
      </c>
    </row>
    <row r="6">
      <c r="A6" s="4" t="inlineStr">
        <is>
          <t>Less: Warrant liabilities assumed</t>
        </is>
      </c>
      <c r="C6" s="6" t="n">
        <v>-8774</v>
      </c>
    </row>
    <row r="7">
      <c r="A7" s="4" t="inlineStr">
        <is>
          <t>Less: Other non-cash net assets assumed</t>
        </is>
      </c>
      <c r="C7" s="6" t="n">
        <v>40</v>
      </c>
    </row>
    <row r="8">
      <c r="A8" s="4" t="inlineStr">
        <is>
          <t>Less: Unpaid and previously expensed merger transaction costs</t>
        </is>
      </c>
      <c r="C8" s="6" t="n">
        <v>-148</v>
      </c>
    </row>
    <row r="9">
      <c r="A9" s="4" t="inlineStr">
        <is>
          <t>Net Contributions from Recapitalization</t>
        </is>
      </c>
      <c r="C9" s="7" t="n">
        <v>219906</v>
      </c>
    </row>
    <row r="10">
      <c r="A10" s="4" t="inlineStr">
        <is>
          <t>Common stock, shares outstanding</t>
        </is>
      </c>
      <c r="C10" s="6" t="n">
        <v>137722658</v>
      </c>
      <c r="D10" s="6" t="n">
        <v>104039354</v>
      </c>
      <c r="E10" s="6" t="n">
        <v>21483286</v>
      </c>
    </row>
    <row r="11">
      <c r="A11" s="4" t="inlineStr">
        <is>
          <t>Common stock, shares issued</t>
        </is>
      </c>
      <c r="C11" s="6" t="n">
        <v>137722658</v>
      </c>
      <c r="D11" s="6" t="n">
        <v>104039354</v>
      </c>
    </row>
    <row r="12">
      <c r="A12" s="4" t="inlineStr">
        <is>
          <t>Less: redemption of Rotor Common Stock</t>
        </is>
      </c>
      <c r="C12" s="7" t="n">
        <v>-23479970</v>
      </c>
    </row>
    <row r="13">
      <c r="A13" s="4" t="inlineStr">
        <is>
          <t>Total shares from Merger and PIPE financing</t>
        </is>
      </c>
      <c r="C13" s="6" t="n">
        <v>32525990</v>
      </c>
    </row>
    <row r="14">
      <c r="A14" s="4" t="inlineStr">
        <is>
          <t>Recapitalization of old common stock</t>
        </is>
      </c>
      <c r="B14" s="4" t="inlineStr">
        <is>
          <t>[1]</t>
        </is>
      </c>
      <c r="C14" s="6" t="n">
        <v>105063285</v>
      </c>
    </row>
    <row r="15">
      <c r="A15" s="4" t="inlineStr">
        <is>
          <t>Total shares of Common Stock immediately after the Effective Time</t>
        </is>
      </c>
      <c r="C15" s="6" t="n">
        <v>137589275</v>
      </c>
    </row>
    <row r="16">
      <c r="A16" s="4" t="inlineStr">
        <is>
          <t>PIPE Financing</t>
        </is>
      </c>
    </row>
    <row r="17">
      <c r="A17" s="3" t="inlineStr">
        <is>
          <t>Business Acquisition [Line Items]</t>
        </is>
      </c>
    </row>
    <row r="18">
      <c r="A18" s="4" t="inlineStr">
        <is>
          <t>Cash proceeds from PIPE Financing</t>
        </is>
      </c>
      <c r="C18" s="7" t="n">
        <v>220000</v>
      </c>
    </row>
    <row r="19">
      <c r="A19" s="4" t="inlineStr">
        <is>
          <t>Net cash proceeds</t>
        </is>
      </c>
      <c r="C19" s="7" t="n">
        <v>228800</v>
      </c>
    </row>
    <row r="20">
      <c r="A20" s="4" t="inlineStr">
        <is>
          <t>PIPE Investors</t>
        </is>
      </c>
    </row>
    <row r="21">
      <c r="A21" s="3" t="inlineStr">
        <is>
          <t>Business Acquisition [Line Items]</t>
        </is>
      </c>
    </row>
    <row r="22">
      <c r="A22" s="4" t="inlineStr">
        <is>
          <t>Common stock, shares issued</t>
        </is>
      </c>
      <c r="C22" s="6" t="n">
        <v>22000000</v>
      </c>
    </row>
    <row r="23">
      <c r="A23" s="4" t="inlineStr">
        <is>
          <t>Merger and PIPE Financing</t>
        </is>
      </c>
    </row>
    <row r="24">
      <c r="A24" s="3" t="inlineStr">
        <is>
          <t>Business Acquisition [Line Items]</t>
        </is>
      </c>
    </row>
    <row r="25">
      <c r="A25" s="4" t="inlineStr">
        <is>
          <t>Net cash proceeds</t>
        </is>
      </c>
      <c r="C25" s="7" t="n">
        <v>228788</v>
      </c>
    </row>
    <row r="26">
      <c r="A26" s="4" t="inlineStr">
        <is>
          <t>Rotor Acquisition Corp</t>
        </is>
      </c>
    </row>
    <row r="27">
      <c r="A27" s="3" t="inlineStr">
        <is>
          <t>Business Acquisition [Line Items]</t>
        </is>
      </c>
    </row>
    <row r="28">
      <c r="A28" s="4" t="inlineStr">
        <is>
          <t>Cash proceeds from Rotor, net of redemptions and transaction expenses</t>
        </is>
      </c>
      <c r="C28" s="7" t="n">
        <v>25359</v>
      </c>
    </row>
    <row r="29">
      <c r="A29" s="4" t="inlineStr">
        <is>
          <t>Rotor Acquisition Corp | Common Class A</t>
        </is>
      </c>
    </row>
    <row r="30">
      <c r="A30" s="3" t="inlineStr">
        <is>
          <t>Business Acquisition [Line Items]</t>
        </is>
      </c>
    </row>
    <row r="31">
      <c r="A31" s="4" t="inlineStr">
        <is>
          <t>Common stock, shares outstanding</t>
        </is>
      </c>
      <c r="C31" s="6" t="n">
        <v>27600000</v>
      </c>
    </row>
    <row r="32">
      <c r="A32" s="4" t="inlineStr">
        <is>
          <t>Rotor Acquisition Corp | Common Class B</t>
        </is>
      </c>
    </row>
    <row r="33">
      <c r="A33" s="3" t="inlineStr">
        <is>
          <t>Business Acquisition [Line Items]</t>
        </is>
      </c>
    </row>
    <row r="34">
      <c r="A34" s="4" t="inlineStr">
        <is>
          <t>Common stock, shares outstanding</t>
        </is>
      </c>
      <c r="C34" s="6" t="n">
        <v>6405960</v>
      </c>
    </row>
    <row r="35"/>
    <row r="36">
      <c r="A36" s="4" t="inlineStr">
        <is>
          <t>[1]</t>
        </is>
      </c>
      <c r="B36" s="4" t="inlineStr">
        <is>
          <t>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Merger. All fractional shares were rounded down.</t>
        </is>
      </c>
    </row>
  </sheetData>
  <mergeCells count="4">
    <mergeCell ref="A1:B2"/>
    <mergeCell ref="C1:D1"/>
    <mergeCell ref="A35:D35"/>
    <mergeCell ref="B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chedule of Consolidated Statement of Cash Flows and Consolidated Statement of Stockholders Equity (Parenthetical) (Details) - shares</t>
        </is>
      </c>
      <c r="B1" s="2" t="inlineStr">
        <is>
          <t>Sep. 24, 2021</t>
        </is>
      </c>
      <c r="C1" s="2" t="inlineStr">
        <is>
          <t>Dec. 31, 2021</t>
        </is>
      </c>
      <c r="D1" s="2" t="inlineStr">
        <is>
          <t>Dec. 31, 2020</t>
        </is>
      </c>
    </row>
    <row r="2">
      <c r="A2" s="3" t="inlineStr">
        <is>
          <t>Business Acquisition [Line Items]</t>
        </is>
      </c>
    </row>
    <row r="3">
      <c r="A3" s="4" t="inlineStr">
        <is>
          <t>Common stock, shares outstanding</t>
        </is>
      </c>
      <c r="B3" s="6" t="n">
        <v>21483286</v>
      </c>
      <c r="C3" s="6" t="n">
        <v>137722658</v>
      </c>
      <c r="D3" s="6" t="n">
        <v>104039354</v>
      </c>
    </row>
    <row r="4">
      <c r="A4" s="4" t="inlineStr">
        <is>
          <t>Business combination exchange ratio</t>
        </is>
      </c>
      <c r="B4" s="4" t="inlineStr">
        <is>
          <t>5.12922%</t>
        </is>
      </c>
    </row>
    <row r="5">
      <c r="A5" s="4" t="inlineStr">
        <is>
          <t>Restricted Stock Awards</t>
        </is>
      </c>
    </row>
    <row r="6">
      <c r="A6" s="3" t="inlineStr">
        <is>
          <t>Business Acquisition [Line Items]</t>
        </is>
      </c>
    </row>
    <row r="7">
      <c r="A7" s="4" t="inlineStr">
        <is>
          <t>Number of shares unvested</t>
        </is>
      </c>
      <c r="B7" s="6" t="n">
        <v>5129222</v>
      </c>
      <c r="C7" s="6" t="n">
        <v>51292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Equity - Additional Information (Details) - USD ($) $ in Thousands</t>
        </is>
      </c>
      <c r="B1" s="2" t="inlineStr">
        <is>
          <t>Feb. 16, 2021</t>
        </is>
      </c>
      <c r="C1" s="2" t="inlineStr">
        <is>
          <t>Sep. 30, 2016</t>
        </is>
      </c>
      <c r="D1" s="2" t="inlineStr">
        <is>
          <t>Dec. 31, 2021</t>
        </is>
      </c>
      <c r="E1" s="2" t="inlineStr">
        <is>
          <t>Dec. 31, 2020</t>
        </is>
      </c>
      <c r="F1" s="2" t="inlineStr">
        <is>
          <t>Sep. 24, 2021</t>
        </is>
      </c>
    </row>
    <row r="2">
      <c r="A2" s="3" t="inlineStr">
        <is>
          <t>Stockholders Equity Details [Line Items]</t>
        </is>
      </c>
    </row>
    <row r="3">
      <c r="A3" s="4" t="inlineStr">
        <is>
          <t>Common stock, shares authorized</t>
        </is>
      </c>
      <c r="D3" s="6" t="n">
        <v>990000000</v>
      </c>
      <c r="E3" s="6" t="n">
        <v>133312415</v>
      </c>
    </row>
    <row r="4">
      <c r="A4" s="4" t="inlineStr">
        <is>
          <t>Common stock, shares issued</t>
        </is>
      </c>
      <c r="D4" s="6" t="n">
        <v>137722658</v>
      </c>
      <c r="E4" s="6" t="n">
        <v>104039354</v>
      </c>
    </row>
    <row r="5">
      <c r="A5" s="4" t="inlineStr">
        <is>
          <t>Common stock, shares outstanding</t>
        </is>
      </c>
      <c r="D5" s="6" t="n">
        <v>137722658</v>
      </c>
      <c r="E5" s="6" t="n">
        <v>104039354</v>
      </c>
      <c r="F5" s="6" t="n">
        <v>21483286</v>
      </c>
    </row>
    <row r="6">
      <c r="A6" s="4" t="inlineStr">
        <is>
          <t>Preferred stock, shares authorized</t>
        </is>
      </c>
      <c r="D6" s="6" t="n">
        <v>10000000</v>
      </c>
    </row>
    <row r="7">
      <c r="A7" s="4" t="inlineStr">
        <is>
          <t>Stock-based compensation expense</t>
        </is>
      </c>
      <c r="D7" s="7" t="n">
        <v>43118</v>
      </c>
      <c r="E7" s="7" t="n">
        <v>2291</v>
      </c>
    </row>
    <row r="8">
      <c r="A8" s="4" t="inlineStr">
        <is>
          <t>Preferred stock, shares outstanding</t>
        </is>
      </c>
      <c r="D8" s="6" t="n">
        <v>0</v>
      </c>
    </row>
    <row r="9">
      <c r="A9" s="4" t="inlineStr">
        <is>
          <t>Acquired non controlling interest shares purchase price</t>
        </is>
      </c>
      <c r="B9" s="7" t="n">
        <v>200</v>
      </c>
    </row>
    <row r="10">
      <c r="A10" s="4" t="inlineStr">
        <is>
          <t>Zepto</t>
        </is>
      </c>
    </row>
    <row r="11">
      <c r="A11" s="3" t="inlineStr">
        <is>
          <t>Stockholders Equity Details [Line Items]</t>
        </is>
      </c>
    </row>
    <row r="12">
      <c r="A12" s="4" t="inlineStr">
        <is>
          <t>Ownership percentage</t>
        </is>
      </c>
      <c r="E12" s="4" t="inlineStr">
        <is>
          <t>79.00%</t>
        </is>
      </c>
    </row>
    <row r="13">
      <c r="A13" s="4" t="inlineStr">
        <is>
          <t>Non-controlling interest</t>
        </is>
      </c>
      <c r="E13" s="4" t="inlineStr">
        <is>
          <t>21.00%</t>
        </is>
      </c>
    </row>
    <row r="14">
      <c r="A14" s="4" t="inlineStr">
        <is>
          <t>Founder Shares</t>
        </is>
      </c>
    </row>
    <row r="15">
      <c r="A15" s="3" t="inlineStr">
        <is>
          <t>Stockholders Equity Details [Line Items]</t>
        </is>
      </c>
    </row>
    <row r="16">
      <c r="A16" s="4" t="inlineStr">
        <is>
          <t>Shares subject to repurchase</t>
        </is>
      </c>
      <c r="D16" s="6" t="n">
        <v>0</v>
      </c>
    </row>
    <row r="17">
      <c r="A17" s="4" t="inlineStr">
        <is>
          <t>Stock Repurchase Expiration Date</t>
        </is>
      </c>
      <c r="C17" s="4" t="inlineStr">
        <is>
          <t>Sep. 30,
		2020</t>
        </is>
      </c>
    </row>
    <row r="18">
      <c r="A18" s="4" t="inlineStr">
        <is>
          <t>Stock repurchase lapse period</t>
        </is>
      </c>
      <c r="C18" s="4" t="inlineStr">
        <is>
          <t>48 months</t>
        </is>
      </c>
    </row>
    <row r="19">
      <c r="A19" s="4" t="inlineStr">
        <is>
          <t>Stock-based compensation expense</t>
        </is>
      </c>
      <c r="E19" s="7" t="n">
        <v>1500</v>
      </c>
    </row>
    <row r="20">
      <c r="A20" s="4" t="inlineStr">
        <is>
          <t>Unrecognized stock based compensation</t>
        </is>
      </c>
      <c r="D20" s="7" t="n">
        <v>0</v>
      </c>
    </row>
    <row r="21">
      <c r="A21" s="4" t="inlineStr">
        <is>
          <t>Common Class B | Founder Shares</t>
        </is>
      </c>
    </row>
    <row r="22">
      <c r="A22" s="3" t="inlineStr">
        <is>
          <t>Stockholders Equity Details [Line Items]</t>
        </is>
      </c>
    </row>
    <row r="23">
      <c r="A23" s="4" t="inlineStr">
        <is>
          <t>Shares subject to repurchase</t>
        </is>
      </c>
      <c r="C23" s="6" t="n">
        <v>4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80" customWidth="1" min="5" max="5"/>
    <col width="16" customWidth="1" min="6" max="6"/>
  </cols>
  <sheetData>
    <row r="1">
      <c r="A1" s="1" t="inlineStr">
        <is>
          <t>Warrants - Additional Information (Details) - USD ($) $ / shares in Units, $ in Thousands</t>
        </is>
      </c>
      <c r="B1" s="2" t="inlineStr">
        <is>
          <t>Sep. 24, 2021</t>
        </is>
      </c>
      <c r="C1" s="2" t="inlineStr">
        <is>
          <t>Jan. 20, 2021</t>
        </is>
      </c>
      <c r="D1" s="2" t="inlineStr">
        <is>
          <t>Jan. 31, 2020</t>
        </is>
      </c>
      <c r="E1" s="2" t="inlineStr">
        <is>
          <t>Dec. 31, 2021</t>
        </is>
      </c>
      <c r="F1" s="2" t="inlineStr">
        <is>
          <t>Dec. 31, 2020</t>
        </is>
      </c>
    </row>
    <row r="2">
      <c r="A2" s="3" t="inlineStr">
        <is>
          <t>Class of Warrant or Right [Line Items]</t>
        </is>
      </c>
    </row>
    <row r="3">
      <c r="A3" s="4" t="inlineStr">
        <is>
          <t>Shares of common stock per warrant</t>
        </is>
      </c>
      <c r="D3" s="6" t="n">
        <v>250000</v>
      </c>
    </row>
    <row r="4">
      <c r="A4" s="4" t="inlineStr">
        <is>
          <t>Warrant exercise price</t>
        </is>
      </c>
      <c r="D4" s="8" t="n">
        <v>11.3243</v>
      </c>
    </row>
    <row r="5">
      <c r="A5" s="4" t="inlineStr">
        <is>
          <t>Expiration date</t>
        </is>
      </c>
      <c r="D5" s="4" t="inlineStr">
        <is>
          <t>Jan. 31,
		2030</t>
        </is>
      </c>
    </row>
    <row r="6">
      <c r="A6" s="4" t="inlineStr">
        <is>
          <t>Contractual term</t>
        </is>
      </c>
      <c r="D6" s="4" t="inlineStr">
        <is>
          <t>10 years</t>
        </is>
      </c>
      <c r="E6" s="4" t="inlineStr">
        <is>
          <t>6 years 29 days</t>
        </is>
      </c>
      <c r="F6" s="4" t="inlineStr">
        <is>
          <t>6 years 21 days</t>
        </is>
      </c>
    </row>
    <row r="7">
      <c r="A7" s="4" t="inlineStr">
        <is>
          <t>Risk-free interest rate</t>
        </is>
      </c>
      <c r="D7" s="4" t="inlineStr">
        <is>
          <t>3.05%</t>
        </is>
      </c>
      <c r="E7" s="4" t="inlineStr">
        <is>
          <t>1.19%</t>
        </is>
      </c>
      <c r="F7" s="4" t="inlineStr">
        <is>
          <t>0.51%</t>
        </is>
      </c>
    </row>
    <row r="8">
      <c r="A8" s="4" t="inlineStr">
        <is>
          <t>Volatility rate</t>
        </is>
      </c>
      <c r="D8" s="4" t="inlineStr">
        <is>
          <t>85.00%</t>
        </is>
      </c>
      <c r="E8" s="4" t="inlineStr">
        <is>
          <t>66.56%</t>
        </is>
      </c>
      <c r="F8" s="4" t="inlineStr">
        <is>
          <t>64.98%</t>
        </is>
      </c>
    </row>
    <row r="9">
      <c r="A9" s="4" t="inlineStr">
        <is>
          <t>Dividend yield</t>
        </is>
      </c>
      <c r="D9" s="4" t="inlineStr">
        <is>
          <t>0.00%</t>
        </is>
      </c>
      <c r="E9" s="4" t="inlineStr">
        <is>
          <t>0.00%</t>
        </is>
      </c>
    </row>
    <row r="10">
      <c r="A10" s="4" t="inlineStr">
        <is>
          <t>Loss on fair value of warrant liability</t>
        </is>
      </c>
      <c r="E10" s="7" t="n">
        <v>-4927</v>
      </c>
    </row>
    <row r="11">
      <c r="A11" s="4" t="inlineStr">
        <is>
          <t>Redemption of Warrants When Price Per Share Equals or Exceeds $18.00 Per Share</t>
        </is>
      </c>
    </row>
    <row r="12">
      <c r="A12" s="3" t="inlineStr">
        <is>
          <t>Class of Warrant or Right [Line Items]</t>
        </is>
      </c>
    </row>
    <row r="13">
      <c r="A13" s="4" t="inlineStr">
        <is>
          <t>Redemption of warrants price per share</t>
        </is>
      </c>
      <c r="E13" s="7" t="n">
        <v>18</v>
      </c>
    </row>
    <row r="14">
      <c r="A14" s="4" t="inlineStr">
        <is>
          <t>Warrants price per share</t>
        </is>
      </c>
      <c r="E14" s="9" t="n">
        <v>0.01</v>
      </c>
    </row>
    <row r="15">
      <c r="A15" s="4" t="inlineStr">
        <is>
          <t>Minimum period for written notice of redemption</t>
        </is>
      </c>
      <c r="E15" s="4" t="inlineStr">
        <is>
          <t>30 days</t>
        </is>
      </c>
    </row>
    <row r="16">
      <c r="A16" s="4" t="inlineStr">
        <is>
          <t>Consecutive trading days</t>
        </is>
      </c>
      <c r="E16" s="4" t="inlineStr">
        <is>
          <t>20 days</t>
        </is>
      </c>
    </row>
    <row r="17">
      <c r="A17" s="4" t="inlineStr">
        <is>
          <t>Consecutive trading days after commencement</t>
        </is>
      </c>
      <c r="E17" s="4" t="inlineStr">
        <is>
          <t>30 days</t>
        </is>
      </c>
    </row>
    <row r="18">
      <c r="A18" s="4" t="inlineStr">
        <is>
          <t>Trading days, description</t>
        </is>
      </c>
      <c r="E18" s="4" t="inlineStr">
        <is>
          <t>if, and only if, the last reported sale price of the shares of our Common Stock for any 20 trading days within a 30-trading day period commencing after the Warrants become exercisable and ending three business days before we send the notice of redemption to the Warrant holders (which we refer to as the “Reference Value”) equals or exceeds $18.00 per share (as adjusted for stock splits, stock dividends, reorganizations, recapitalizations and the like).</t>
        </is>
      </c>
    </row>
    <row r="19">
      <c r="A19" s="4" t="inlineStr">
        <is>
          <t>Redemption of warrants description</t>
        </is>
      </c>
      <c r="E19" s="4" t="inlineStr">
        <is>
          <t>upon not less than 30 days’ prior written notice of redemption (the “30-day redemption period”) to each Warrant holder; and</t>
        </is>
      </c>
    </row>
    <row r="20">
      <c r="A20" s="4" t="inlineStr">
        <is>
          <t>Redemption of Warrants When Price Per Share Equals or Exceeds $18.00 Per Share | Minimum</t>
        </is>
      </c>
    </row>
    <row r="21">
      <c r="A21" s="3" t="inlineStr">
        <is>
          <t>Class of Warrant or Right [Line Items]</t>
        </is>
      </c>
    </row>
    <row r="22">
      <c r="A22" s="4" t="inlineStr">
        <is>
          <t>Warrants reference value per share</t>
        </is>
      </c>
      <c r="E22" s="7" t="n">
        <v>18</v>
      </c>
    </row>
    <row r="23">
      <c r="A23" s="4" t="inlineStr">
        <is>
          <t>Redemption of Warrants When Price Per Share Equals or Exceeds $10.00 Per Share</t>
        </is>
      </c>
    </row>
    <row r="24">
      <c r="A24" s="3" t="inlineStr">
        <is>
          <t>Class of Warrant or Right [Line Items]</t>
        </is>
      </c>
    </row>
    <row r="25">
      <c r="A25" s="4" t="inlineStr">
        <is>
          <t>Redemption of warrants price per share</t>
        </is>
      </c>
      <c r="E25" s="6" t="n">
        <v>10</v>
      </c>
    </row>
    <row r="26">
      <c r="A26" s="4" t="inlineStr">
        <is>
          <t>Warrants price per share</t>
        </is>
      </c>
      <c r="E26" s="9" t="n">
        <v>0.1</v>
      </c>
    </row>
    <row r="27">
      <c r="A27" s="4" t="inlineStr">
        <is>
          <t>Minimum period for written notice of redemption</t>
        </is>
      </c>
      <c r="E27" s="4" t="inlineStr">
        <is>
          <t>30 days</t>
        </is>
      </c>
    </row>
    <row r="28">
      <c r="A28" s="4" t="inlineStr">
        <is>
          <t>Redemption of warrants description</t>
        </is>
      </c>
      <c r="E28" s="4" t="inlineStr">
        <is>
          <t>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our Common Stock;</t>
        </is>
      </c>
    </row>
    <row r="29">
      <c r="A29" s="4" t="inlineStr">
        <is>
          <t>Redemption of Warrants When Price Per Share Equals or Exceeds $10.00 Per Share | Minimum</t>
        </is>
      </c>
    </row>
    <row r="30">
      <c r="A30" s="3" t="inlineStr">
        <is>
          <t>Class of Warrant or Right [Line Items]</t>
        </is>
      </c>
    </row>
    <row r="31">
      <c r="A31" s="4" t="inlineStr">
        <is>
          <t>Warrants reference value per share</t>
        </is>
      </c>
      <c r="E31" s="7" t="n">
        <v>10</v>
      </c>
    </row>
    <row r="32">
      <c r="A32" s="4" t="inlineStr">
        <is>
          <t>Redemption of Warrants When Price Per Share Equals or Exceeds $10.00 Per Share | Maximum</t>
        </is>
      </c>
    </row>
    <row r="33">
      <c r="A33" s="3" t="inlineStr">
        <is>
          <t>Class of Warrant or Right [Line Items]</t>
        </is>
      </c>
    </row>
    <row r="34">
      <c r="A34" s="4" t="inlineStr">
        <is>
          <t>Warrants reference value per share</t>
        </is>
      </c>
      <c r="E34" s="7" t="n">
        <v>18</v>
      </c>
    </row>
    <row r="35">
      <c r="A35" s="4" t="inlineStr">
        <is>
          <t>Common Stock</t>
        </is>
      </c>
    </row>
    <row r="36">
      <c r="A36" s="3" t="inlineStr">
        <is>
          <t>Class of Warrant or Right [Line Items]</t>
        </is>
      </c>
    </row>
    <row r="37">
      <c r="A37" s="4" t="inlineStr">
        <is>
          <t>Shares of common stock per warrant</t>
        </is>
      </c>
      <c r="E37" s="6" t="n">
        <v>1</v>
      </c>
    </row>
    <row r="38">
      <c r="A38" s="4" t="inlineStr">
        <is>
          <t>Warrant exercise price</t>
        </is>
      </c>
      <c r="E38" s="9" t="n">
        <v>11.5</v>
      </c>
    </row>
    <row r="39">
      <c r="A39" s="4" t="inlineStr">
        <is>
          <t>Expiration date</t>
        </is>
      </c>
      <c r="E39" s="4" t="inlineStr">
        <is>
          <t>Sep. 24,
		2026</t>
        </is>
      </c>
    </row>
    <row r="40">
      <c r="A40" s="4" t="inlineStr">
        <is>
          <t>Warrant expiration term</t>
        </is>
      </c>
      <c r="E40" s="4" t="inlineStr">
        <is>
          <t>5 years</t>
        </is>
      </c>
    </row>
    <row r="41">
      <c r="A41" s="4" t="inlineStr">
        <is>
          <t>Private Placement Warrants</t>
        </is>
      </c>
    </row>
    <row r="42">
      <c r="A42" s="3" t="inlineStr">
        <is>
          <t>Class of Warrant or Right [Line Items]</t>
        </is>
      </c>
    </row>
    <row r="43">
      <c r="A43" s="4" t="inlineStr">
        <is>
          <t>Contractual term</t>
        </is>
      </c>
      <c r="B43" s="4" t="inlineStr">
        <is>
          <t>3 months 25 days</t>
        </is>
      </c>
      <c r="E43" s="4" t="inlineStr">
        <is>
          <t>21 days</t>
        </is>
      </c>
    </row>
    <row r="44">
      <c r="A44" s="4" t="inlineStr">
        <is>
          <t>Risk-free interest rate</t>
        </is>
      </c>
      <c r="B44" s="4" t="inlineStr">
        <is>
          <t>1.00%</t>
        </is>
      </c>
      <c r="E44" s="4" t="inlineStr">
        <is>
          <t>1.22%</t>
        </is>
      </c>
    </row>
    <row r="45">
      <c r="A45" s="4" t="inlineStr">
        <is>
          <t>Volatility rate</t>
        </is>
      </c>
      <c r="B45" s="4" t="inlineStr">
        <is>
          <t>18.90%</t>
        </is>
      </c>
      <c r="E45" s="4" t="inlineStr">
        <is>
          <t>30.30%</t>
        </is>
      </c>
    </row>
    <row r="46">
      <c r="A46" s="4" t="inlineStr">
        <is>
          <t>Dividend yield</t>
        </is>
      </c>
      <c r="B46" s="4" t="inlineStr">
        <is>
          <t>0.00%</t>
        </is>
      </c>
      <c r="E46" s="4" t="inlineStr">
        <is>
          <t>0.00%</t>
        </is>
      </c>
    </row>
    <row r="47">
      <c r="A47" s="4" t="inlineStr">
        <is>
          <t>Loss on fair value of warrant liability</t>
        </is>
      </c>
      <c r="E47" s="7" t="n">
        <v>4900</v>
      </c>
    </row>
    <row r="48">
      <c r="A48" s="4" t="inlineStr">
        <is>
          <t>IPO</t>
        </is>
      </c>
    </row>
    <row r="49">
      <c r="A49" s="3" t="inlineStr">
        <is>
          <t>Class of Warrant or Right [Line Items]</t>
        </is>
      </c>
    </row>
    <row r="50">
      <c r="A50" s="4" t="inlineStr">
        <is>
          <t>Issuance of shares (in Shares)</t>
        </is>
      </c>
      <c r="C50" s="6" t="n">
        <v>27600000</v>
      </c>
    </row>
    <row r="51">
      <c r="A51" s="4" t="inlineStr">
        <is>
          <t>Sale of warrants (in Shares)</t>
        </is>
      </c>
      <c r="C51" s="6" t="n">
        <v>727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6" customWidth="1" min="5" max="5"/>
  </cols>
  <sheetData>
    <row r="1">
      <c r="A1" s="1" t="inlineStr">
        <is>
          <t>Warrants - Schedule of Quantitative Information Regarding Assumptions Used in Binomial Lattice Model (Details) - $ / shares</t>
        </is>
      </c>
      <c r="B1" s="2" t="inlineStr">
        <is>
          <t>Sep. 24, 2021</t>
        </is>
      </c>
      <c r="C1" s="2" t="inlineStr">
        <is>
          <t>Jan. 31, 2020</t>
        </is>
      </c>
      <c r="D1" s="2" t="inlineStr">
        <is>
          <t>Dec. 31, 2021</t>
        </is>
      </c>
      <c r="E1" s="2" t="inlineStr">
        <is>
          <t>Dec. 31, 2020</t>
        </is>
      </c>
    </row>
    <row r="2">
      <c r="A2" s="3" t="inlineStr">
        <is>
          <t>Class of Warrant or Right [Line Items]</t>
        </is>
      </c>
    </row>
    <row r="3">
      <c r="A3" s="4" t="inlineStr">
        <is>
          <t>Term (in years)</t>
        </is>
      </c>
      <c r="C3" s="4" t="inlineStr">
        <is>
          <t>10 years</t>
        </is>
      </c>
      <c r="D3" s="4" t="inlineStr">
        <is>
          <t>6 years 29 days</t>
        </is>
      </c>
      <c r="E3" s="4" t="inlineStr">
        <is>
          <t>6 years 21 days</t>
        </is>
      </c>
    </row>
    <row r="4">
      <c r="A4" s="4" t="inlineStr">
        <is>
          <t>Expected volatility</t>
        </is>
      </c>
      <c r="C4" s="4" t="inlineStr">
        <is>
          <t>85.00%</t>
        </is>
      </c>
      <c r="D4" s="4" t="inlineStr">
        <is>
          <t>66.56%</t>
        </is>
      </c>
      <c r="E4" s="4" t="inlineStr">
        <is>
          <t>64.98%</t>
        </is>
      </c>
    </row>
    <row r="5">
      <c r="A5" s="4" t="inlineStr">
        <is>
          <t>Risk-free rate</t>
        </is>
      </c>
      <c r="C5" s="4" t="inlineStr">
        <is>
          <t>3.05%</t>
        </is>
      </c>
      <c r="D5" s="4" t="inlineStr">
        <is>
          <t>1.19%</t>
        </is>
      </c>
      <c r="E5" s="4" t="inlineStr">
        <is>
          <t>0.51%</t>
        </is>
      </c>
    </row>
    <row r="6">
      <c r="A6" s="4" t="inlineStr">
        <is>
          <t>Dividend yield</t>
        </is>
      </c>
      <c r="C6" s="4" t="inlineStr">
        <is>
          <t>0.00%</t>
        </is>
      </c>
      <c r="D6" s="4" t="inlineStr">
        <is>
          <t>0.00%</t>
        </is>
      </c>
    </row>
    <row r="7">
      <c r="A7" s="4" t="inlineStr">
        <is>
          <t>Private Placement Warrants</t>
        </is>
      </c>
    </row>
    <row r="8">
      <c r="A8" s="3" t="inlineStr">
        <is>
          <t>Class of Warrant or Right [Line Items]</t>
        </is>
      </c>
    </row>
    <row r="9">
      <c r="A9" s="4" t="inlineStr">
        <is>
          <t>Stock price</t>
        </is>
      </c>
      <c r="B9" s="9" t="n">
        <v>10.05</v>
      </c>
      <c r="D9" s="9" t="n">
        <v>9.98</v>
      </c>
    </row>
    <row r="10">
      <c r="A10" s="4" t="inlineStr">
        <is>
          <t>Term (in years)</t>
        </is>
      </c>
      <c r="B10" s="4" t="inlineStr">
        <is>
          <t>3 months 25 days</t>
        </is>
      </c>
      <c r="D10" s="4" t="inlineStr">
        <is>
          <t>21 days</t>
        </is>
      </c>
    </row>
    <row r="11">
      <c r="A11" s="4" t="inlineStr">
        <is>
          <t>Expected volatility</t>
        </is>
      </c>
      <c r="B11" s="4" t="inlineStr">
        <is>
          <t>18.90%</t>
        </is>
      </c>
      <c r="D11" s="4" t="inlineStr">
        <is>
          <t>30.30%</t>
        </is>
      </c>
    </row>
    <row r="12">
      <c r="A12" s="4" t="inlineStr">
        <is>
          <t>Risk-free rate</t>
        </is>
      </c>
      <c r="B12" s="4" t="inlineStr">
        <is>
          <t>1.00%</t>
        </is>
      </c>
      <c r="D12" s="4" t="inlineStr">
        <is>
          <t>1.22%</t>
        </is>
      </c>
    </row>
    <row r="13">
      <c r="A13" s="4" t="inlineStr">
        <is>
          <t>Dividend yield</t>
        </is>
      </c>
      <c r="B13" s="4" t="inlineStr">
        <is>
          <t>0.00%</t>
        </is>
      </c>
      <c r="D13"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35" customWidth="1" min="3" max="3"/>
    <col width="37" customWidth="1" min="4" max="4"/>
    <col width="31" customWidth="1" min="5" max="5"/>
  </cols>
  <sheetData>
    <row r="1">
      <c r="A1" s="1" t="inlineStr">
        <is>
          <t>Stock-based Compensation - Additional Information (Details) $ / shares in Units, $ in Thousands</t>
        </is>
      </c>
      <c r="B1" s="2" t="inlineStr">
        <is>
          <t>Jan. 31, 2020</t>
        </is>
      </c>
      <c r="C1" s="2" t="inlineStr">
        <is>
          <t>Apr. 30, 2021USD ($)AwardRecipient</t>
        </is>
      </c>
      <c r="D1" s="2" t="inlineStr">
        <is>
          <t>Dec. 31, 2021USD ($)$ / sharesshares</t>
        </is>
      </c>
      <c r="E1" s="2" t="inlineStr">
        <is>
          <t>Dec. 31, 2020USD ($)$ / shares</t>
        </is>
      </c>
    </row>
    <row r="2">
      <c r="A2" s="3" t="inlineStr">
        <is>
          <t>Share Based Compensation Arrangement By Share Based Payment Award [Line Items]</t>
        </is>
      </c>
    </row>
    <row r="3">
      <c r="A3" s="4" t="inlineStr">
        <is>
          <t>Expected dividend yield</t>
        </is>
      </c>
      <c r="B3" s="4" t="inlineStr">
        <is>
          <t>0.00%</t>
        </is>
      </c>
      <c r="D3" s="4" t="inlineStr">
        <is>
          <t>0.00%</t>
        </is>
      </c>
    </row>
    <row r="4">
      <c r="A4" s="4" t="inlineStr">
        <is>
          <t>Stock-based compensation expense</t>
        </is>
      </c>
      <c r="D4" s="7" t="n">
        <v>43118</v>
      </c>
      <c r="E4" s="7" t="n">
        <v>2291</v>
      </c>
    </row>
    <row r="5">
      <c r="A5" s="4" t="inlineStr">
        <is>
          <t>Business combination liquidity event vesting condition award recipients | AwardRecipient</t>
        </is>
      </c>
      <c r="C5" s="6" t="n">
        <v>8</v>
      </c>
    </row>
    <row r="6">
      <c r="A6" s="4" t="inlineStr">
        <is>
          <t>Restricted Stock Awards | Chairman and Chief Executive Officer</t>
        </is>
      </c>
    </row>
    <row r="7">
      <c r="A7" s="3" t="inlineStr">
        <is>
          <t>Share Based Compensation Arrangement By Share Based Payment Award [Line Items]</t>
        </is>
      </c>
    </row>
    <row r="8">
      <c r="A8" s="4" t="inlineStr">
        <is>
          <t>Share-based compensation arrangement by share-based payment award, award vesting period</t>
        </is>
      </c>
      <c r="D8" s="4" t="inlineStr">
        <is>
          <t>15 months</t>
        </is>
      </c>
    </row>
    <row r="9">
      <c r="A9" s="4" t="inlineStr">
        <is>
          <t>Stock-based compensation expense</t>
        </is>
      </c>
      <c r="D9" s="7" t="n">
        <v>26200</v>
      </c>
    </row>
    <row r="10">
      <c r="A10" s="4" t="inlineStr">
        <is>
          <t>Restricted Stock Awards | Chairman and Chief Executive Officer | Upon Achievement of Earn-Out Targets</t>
        </is>
      </c>
    </row>
    <row r="11">
      <c r="A11" s="3" t="inlineStr">
        <is>
          <t>Share Based Compensation Arrangement By Share Based Payment Award [Line Items]</t>
        </is>
      </c>
    </row>
    <row r="12">
      <c r="A12" s="4" t="inlineStr">
        <is>
          <t>Stock-based compensation expense</t>
        </is>
      </c>
      <c r="D12" s="6" t="n">
        <v>5100</v>
      </c>
    </row>
    <row r="13">
      <c r="A13" s="4" t="inlineStr">
        <is>
          <t>Restricted Stock Units (RSUs)</t>
        </is>
      </c>
    </row>
    <row r="14">
      <c r="A14" s="3" t="inlineStr">
        <is>
          <t>Share Based Compensation Arrangement By Share Based Payment Award [Line Items]</t>
        </is>
      </c>
    </row>
    <row r="15">
      <c r="A15" s="4" t="inlineStr">
        <is>
          <t>Modification incremental compensation costs</t>
        </is>
      </c>
      <c r="C15" s="7" t="n">
        <v>9700</v>
      </c>
    </row>
    <row r="16">
      <c r="A16" s="4" t="inlineStr">
        <is>
          <t>Modification incremental compensation costs recognized</t>
        </is>
      </c>
      <c r="D16" s="7" t="n">
        <v>8400</v>
      </c>
    </row>
    <row r="17">
      <c r="A17" s="4" t="inlineStr">
        <is>
          <t>Stock Option</t>
        </is>
      </c>
    </row>
    <row r="18">
      <c r="A18" s="3" t="inlineStr">
        <is>
          <t>Share Based Compensation Arrangement By Share Based Payment Award [Line Items]</t>
        </is>
      </c>
    </row>
    <row r="19">
      <c r="A19" s="4" t="inlineStr">
        <is>
          <t>Share-based compensation arrangement by share-based payment award, award vesting period</t>
        </is>
      </c>
      <c r="D19" s="4" t="inlineStr">
        <is>
          <t>48 months</t>
        </is>
      </c>
    </row>
    <row r="20">
      <c r="A20" s="4" t="inlineStr">
        <is>
          <t>Aggregate intrinsic value of options exercised</t>
        </is>
      </c>
      <c r="D20" s="7" t="n">
        <v>800</v>
      </c>
      <c r="E20" s="7" t="n">
        <v>300</v>
      </c>
    </row>
    <row r="21">
      <c r="A21" s="4" t="inlineStr">
        <is>
          <t>Weighted average estimated fair value of options granted | $ / shares</t>
        </is>
      </c>
      <c r="D21" s="9" t="n">
        <v>4.79</v>
      </c>
      <c r="E21" s="9" t="n">
        <v>0.72</v>
      </c>
    </row>
    <row r="22">
      <c r="A22" s="4" t="inlineStr">
        <is>
          <t>Options, expiration period</t>
        </is>
      </c>
      <c r="D22" s="4" t="inlineStr">
        <is>
          <t>10 years</t>
        </is>
      </c>
    </row>
    <row r="23">
      <c r="A23" s="4" t="inlineStr">
        <is>
          <t>Stock-based compensation expense</t>
        </is>
      </c>
      <c r="D23" s="7" t="n">
        <v>47800</v>
      </c>
    </row>
    <row r="24">
      <c r="A24" s="4" t="inlineStr">
        <is>
          <t>Period for recognition of unrecognized compensation cost related to non-vested stock awards</t>
        </is>
      </c>
      <c r="D24" s="4" t="inlineStr">
        <is>
          <t>1 year 10 months 24 days</t>
        </is>
      </c>
    </row>
    <row r="25">
      <c r="A25" s="4" t="inlineStr">
        <is>
          <t>Minimum | Service Vesting Rights | Restricted Stock</t>
        </is>
      </c>
    </row>
    <row r="26">
      <c r="A26" s="3" t="inlineStr">
        <is>
          <t>Share Based Compensation Arrangement By Share Based Payment Award [Line Items]</t>
        </is>
      </c>
    </row>
    <row r="27">
      <c r="A27" s="4" t="inlineStr">
        <is>
          <t>Share-based compensation arrangement by share-based payment award, award vesting period</t>
        </is>
      </c>
      <c r="D27" s="4" t="inlineStr">
        <is>
          <t>1 year</t>
        </is>
      </c>
    </row>
    <row r="28">
      <c r="A28" s="4" t="inlineStr">
        <is>
          <t>Maximum | Service Vesting Rights | Restricted Stock</t>
        </is>
      </c>
    </row>
    <row r="29">
      <c r="A29" s="3" t="inlineStr">
        <is>
          <t>Share Based Compensation Arrangement By Share Based Payment Award [Line Items]</t>
        </is>
      </c>
    </row>
    <row r="30">
      <c r="A30" s="4" t="inlineStr">
        <is>
          <t>Share-based compensation arrangement by share-based payment award, award vesting period</t>
        </is>
      </c>
      <c r="D30" s="4" t="inlineStr">
        <is>
          <t>4 years</t>
        </is>
      </c>
    </row>
    <row r="31">
      <c r="A31" s="4" t="inlineStr">
        <is>
          <t>Two Thousand Fifteen Equity Incentive Plan</t>
        </is>
      </c>
    </row>
    <row r="32">
      <c r="A32" s="3" t="inlineStr">
        <is>
          <t>Share Based Compensation Arrangement By Share Based Payment Award [Line Items]</t>
        </is>
      </c>
    </row>
    <row r="33">
      <c r="A33" s="4" t="inlineStr">
        <is>
          <t>Stock - based compensation exercisable period</t>
        </is>
      </c>
      <c r="D33" s="4" t="inlineStr">
        <is>
          <t>10 years</t>
        </is>
      </c>
    </row>
    <row r="34">
      <c r="A34" s="4" t="inlineStr">
        <is>
          <t>Two Thousand Fifteen Equity Incentive Plan | Minimum</t>
        </is>
      </c>
    </row>
    <row r="35">
      <c r="A35" s="3" t="inlineStr">
        <is>
          <t>Share Based Compensation Arrangement By Share Based Payment Award [Line Items]</t>
        </is>
      </c>
    </row>
    <row r="36">
      <c r="A36" s="4" t="inlineStr">
        <is>
          <t>Share-based compensation arrangement by share-based payment award, award vesting period</t>
        </is>
      </c>
      <c r="D36" s="4" t="inlineStr">
        <is>
          <t>3 years</t>
        </is>
      </c>
    </row>
    <row r="37">
      <c r="A37" s="4" t="inlineStr">
        <is>
          <t>Two Thousand Fifteen Equity Incentive Plan | Maximum</t>
        </is>
      </c>
    </row>
    <row r="38">
      <c r="A38" s="3" t="inlineStr">
        <is>
          <t>Share Based Compensation Arrangement By Share Based Payment Award [Line Items]</t>
        </is>
      </c>
    </row>
    <row r="39">
      <c r="A39" s="4" t="inlineStr">
        <is>
          <t>Share-based compensation arrangement by share-based payment award, award vesting period</t>
        </is>
      </c>
      <c r="D39" s="4" t="inlineStr">
        <is>
          <t>5 years</t>
        </is>
      </c>
    </row>
    <row r="40">
      <c r="A40" s="4" t="inlineStr">
        <is>
          <t>Two Thousand Twenty One Equity Incentive Plan [Member]</t>
        </is>
      </c>
    </row>
    <row r="41">
      <c r="A41" s="3" t="inlineStr">
        <is>
          <t>Share Based Compensation Arrangement By Share Based Payment Award [Line Items]</t>
        </is>
      </c>
    </row>
    <row r="42">
      <c r="A42" s="4" t="inlineStr">
        <is>
          <t>Total number of shares | shares</t>
        </is>
      </c>
      <c r="D42" s="6" t="n">
        <v>30000000</v>
      </c>
    </row>
    <row r="43">
      <c r="A43" s="4" t="inlineStr">
        <is>
          <t>Due to failure to vest, additional shares added. | shares</t>
        </is>
      </c>
      <c r="D43" s="6" t="n">
        <v>12760600</v>
      </c>
    </row>
    <row r="44">
      <c r="A44" s="4" t="inlineStr">
        <is>
          <t>Stock - based compensation exercisable period</t>
        </is>
      </c>
      <c r="D44" s="4" t="inlineStr">
        <is>
          <t>10 years</t>
        </is>
      </c>
    </row>
    <row r="45">
      <c r="A45" s="4" t="inlineStr">
        <is>
          <t>Number of shares available for grant | shares</t>
        </is>
      </c>
      <c r="D45" s="6" t="n">
        <v>27842561</v>
      </c>
    </row>
    <row r="46">
      <c r="A46" s="4" t="inlineStr">
        <is>
          <t>Two Thousand Twenty One Equity Incentive Plan [Member] | Minimum</t>
        </is>
      </c>
    </row>
    <row r="47">
      <c r="A47" s="3" t="inlineStr">
        <is>
          <t>Share Based Compensation Arrangement By Share Based Payment Award [Line Items]</t>
        </is>
      </c>
    </row>
    <row r="48">
      <c r="A48" s="4" t="inlineStr">
        <is>
          <t>Share-based compensation arrangement by share-based payment award, award vesting period</t>
        </is>
      </c>
      <c r="D48" s="4" t="inlineStr">
        <is>
          <t>1 year</t>
        </is>
      </c>
    </row>
    <row r="49">
      <c r="A49" s="4" t="inlineStr">
        <is>
          <t>Two Thousand Twenty One Equity Incentive Plan [Member] | Maximum</t>
        </is>
      </c>
    </row>
    <row r="50">
      <c r="A50" s="3" t="inlineStr">
        <is>
          <t>Share Based Compensation Arrangement By Share Based Payment Award [Line Items]</t>
        </is>
      </c>
    </row>
    <row r="51">
      <c r="A51" s="4" t="inlineStr">
        <is>
          <t>Share-based compensation arrangement by share-based payment award, award vesting period</t>
        </is>
      </c>
      <c r="D51"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Stock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Options outstanding, beginning balance</t>
        </is>
      </c>
      <c r="B4" s="6" t="n">
        <v>7883087</v>
      </c>
      <c r="C4" s="6" t="n">
        <v>7738866</v>
      </c>
    </row>
    <row r="5">
      <c r="A5" s="4" t="inlineStr">
        <is>
          <t>Options granted</t>
        </is>
      </c>
      <c r="B5" s="6" t="n">
        <v>3761109</v>
      </c>
      <c r="C5" s="6" t="n">
        <v>1993969</v>
      </c>
    </row>
    <row r="6">
      <c r="A6" s="4" t="inlineStr">
        <is>
          <t>Options exercised</t>
        </is>
      </c>
      <c r="B6" s="6" t="n">
        <v>-158129</v>
      </c>
      <c r="C6" s="6" t="n">
        <v>-318564</v>
      </c>
    </row>
    <row r="7">
      <c r="A7" s="4" t="inlineStr">
        <is>
          <t>Options cancelled</t>
        </is>
      </c>
      <c r="B7" s="6" t="n">
        <v>-1458973</v>
      </c>
      <c r="C7" s="6" t="n">
        <v>-1531184</v>
      </c>
    </row>
    <row r="8">
      <c r="A8" s="4" t="inlineStr">
        <is>
          <t>Options outstanding, ending balance</t>
        </is>
      </c>
      <c r="B8" s="6" t="n">
        <v>10027094</v>
      </c>
      <c r="C8" s="6" t="n">
        <v>7883087</v>
      </c>
      <c r="D8" s="6" t="n">
        <v>7738866</v>
      </c>
    </row>
    <row r="9">
      <c r="A9" s="4" t="inlineStr">
        <is>
          <t>Options exercisable</t>
        </is>
      </c>
      <c r="B9" s="6" t="n">
        <v>5176464</v>
      </c>
      <c r="C9" s="6" t="n">
        <v>5063856</v>
      </c>
    </row>
    <row r="10">
      <c r="A10" s="4" t="inlineStr">
        <is>
          <t>Options outstanding, weighted average exercise price, beginning balance</t>
        </is>
      </c>
      <c r="B10" s="9" t="n">
        <v>0.59</v>
      </c>
      <c r="C10" s="9" t="n">
        <v>0.49</v>
      </c>
    </row>
    <row r="11">
      <c r="A11" s="4" t="inlineStr">
        <is>
          <t>Options granted, weighted average exercise price</t>
        </is>
      </c>
      <c r="B11" s="10" t="n">
        <v>7.93</v>
      </c>
      <c r="C11" s="10" t="n">
        <v>1.24</v>
      </c>
    </row>
    <row r="12">
      <c r="A12" s="4" t="inlineStr">
        <is>
          <t>Options exercised, weighted average exercise price</t>
        </is>
      </c>
      <c r="B12" s="10" t="n">
        <v>0.16</v>
      </c>
      <c r="C12" s="10" t="n">
        <v>0.4</v>
      </c>
    </row>
    <row r="13">
      <c r="A13" s="4" t="inlineStr">
        <is>
          <t>Options cancelled, weighted average exercise price</t>
        </is>
      </c>
      <c r="B13" s="10" t="n">
        <v>1.11</v>
      </c>
      <c r="C13" s="10" t="n">
        <v>0.93</v>
      </c>
    </row>
    <row r="14">
      <c r="A14" s="4" t="inlineStr">
        <is>
          <t>Options outstanding, weighted average exercise price, ending balance</t>
        </is>
      </c>
      <c r="B14" s="10" t="n">
        <v>3.28</v>
      </c>
      <c r="C14" s="10" t="n">
        <v>0.59</v>
      </c>
      <c r="D14" s="9" t="n">
        <v>0.49</v>
      </c>
    </row>
    <row r="15">
      <c r="A15" s="4" t="inlineStr">
        <is>
          <t>Options exercisable, weighted average exercise price</t>
        </is>
      </c>
      <c r="B15" s="9" t="n">
        <v>0.46</v>
      </c>
      <c r="C15" s="9" t="n">
        <v>0.33</v>
      </c>
    </row>
    <row r="16">
      <c r="A16" s="4" t="inlineStr">
        <is>
          <t>Options outstanding, weighted average remaining contractual term</t>
        </is>
      </c>
      <c r="B16" s="4" t="inlineStr">
        <is>
          <t>7 years 2 months 23 days</t>
        </is>
      </c>
      <c r="C16" s="4" t="inlineStr">
        <is>
          <t>6 years 9 months 29 days</t>
        </is>
      </c>
      <c r="D16" s="4" t="inlineStr">
        <is>
          <t>7 years 4 months 9 days</t>
        </is>
      </c>
    </row>
    <row r="17">
      <c r="A17" s="4" t="inlineStr">
        <is>
          <t>Options exercisable, weighted average remaining contractual term</t>
        </is>
      </c>
      <c r="B17" s="4" t="inlineStr">
        <is>
          <t>5 years 3 months 29 days</t>
        </is>
      </c>
      <c r="C17" s="4" t="inlineStr">
        <is>
          <t>5 years 9 months 10 days</t>
        </is>
      </c>
    </row>
    <row r="18">
      <c r="A18" s="4" t="inlineStr">
        <is>
          <t>Options outstanding, aggregate intrinsic value</t>
        </is>
      </c>
      <c r="B18" s="7" t="n">
        <v>67173</v>
      </c>
      <c r="C18" s="7" t="n">
        <v>5058</v>
      </c>
      <c r="D18" s="7" t="n">
        <v>5848</v>
      </c>
    </row>
    <row r="19">
      <c r="A19" s="4" t="inlineStr">
        <is>
          <t>Options exercisable, aggregate intrinsic value</t>
        </is>
      </c>
      <c r="B19" s="7" t="n">
        <v>49268</v>
      </c>
      <c r="C19" s="7" t="n">
        <v>45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s>
  <sheetData>
    <row r="1">
      <c r="A1" s="1" t="inlineStr">
        <is>
          <t>Stock-based Compensation - Schedule of Fair Value of Option Grants (Details)</t>
        </is>
      </c>
      <c r="B1" s="2" t="inlineStr">
        <is>
          <t>Jan. 31, 2020</t>
        </is>
      </c>
      <c r="C1" s="2" t="inlineStr">
        <is>
          <t>Dec. 31, 2021</t>
        </is>
      </c>
      <c r="D1" s="2" t="inlineStr">
        <is>
          <t>Dec. 31, 2020</t>
        </is>
      </c>
    </row>
    <row r="2">
      <c r="A2" s="3" t="inlineStr">
        <is>
          <t>Disclosure Of Compensation Related Costs Sharebased Payments [Abstract]</t>
        </is>
      </c>
    </row>
    <row r="3">
      <c r="A3" s="4" t="inlineStr">
        <is>
          <t>Risk-free interest rate</t>
        </is>
      </c>
      <c r="B3" s="4" t="inlineStr">
        <is>
          <t>3.05%</t>
        </is>
      </c>
      <c r="C3" s="4" t="inlineStr">
        <is>
          <t>1.19%</t>
        </is>
      </c>
      <c r="D3" s="4" t="inlineStr">
        <is>
          <t>0.51%</t>
        </is>
      </c>
    </row>
    <row r="4">
      <c r="A4" s="4" t="inlineStr">
        <is>
          <t>Expected term (in years)</t>
        </is>
      </c>
      <c r="B4" s="4" t="inlineStr">
        <is>
          <t>10 years</t>
        </is>
      </c>
      <c r="C4" s="4" t="inlineStr">
        <is>
          <t>6 years 29 days</t>
        </is>
      </c>
      <c r="D4" s="4" t="inlineStr">
        <is>
          <t>6 years 21 days</t>
        </is>
      </c>
    </row>
    <row r="5">
      <c r="A5" s="4" t="inlineStr">
        <is>
          <t>Expected dividend yield</t>
        </is>
      </c>
      <c r="B5" s="4" t="inlineStr">
        <is>
          <t>0.00%</t>
        </is>
      </c>
      <c r="C5" s="4" t="inlineStr">
        <is>
          <t>0.00%</t>
        </is>
      </c>
    </row>
    <row r="6">
      <c r="A6" s="4" t="inlineStr">
        <is>
          <t>Expected volatility</t>
        </is>
      </c>
      <c r="B6" s="4" t="inlineStr">
        <is>
          <t>85.00%</t>
        </is>
      </c>
      <c r="C6" s="4" t="inlineStr">
        <is>
          <t>66.56%</t>
        </is>
      </c>
      <c r="D6" s="4" t="inlineStr">
        <is>
          <t>64.9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based Compensation - Summary of RSU Activity (Details) - Restricted Stock Units (RSUs) - $ / shares</t>
        </is>
      </c>
      <c r="C1" s="2" t="inlineStr">
        <is>
          <t>12 Months Ended</t>
        </is>
      </c>
    </row>
    <row r="2">
      <c r="C2" s="2" t="inlineStr">
        <is>
          <t>Dec. 31, 2021</t>
        </is>
      </c>
      <c r="D2" s="2" t="inlineStr">
        <is>
          <t>Dec. 31, 2020</t>
        </is>
      </c>
    </row>
    <row r="3">
      <c r="A3" s="3" t="inlineStr">
        <is>
          <t>Share Based Compensation Arrangement By Share Based Payment Award [Line Items]</t>
        </is>
      </c>
    </row>
    <row r="4">
      <c r="A4" s="4" t="inlineStr">
        <is>
          <t>Number of shares, beginning balance</t>
        </is>
      </c>
      <c r="C4" s="6" t="n">
        <v>901217</v>
      </c>
      <c r="D4" s="6" t="n">
        <v>1454642</v>
      </c>
    </row>
    <row r="5">
      <c r="A5" s="4" t="inlineStr">
        <is>
          <t>Number of shares, granted</t>
        </is>
      </c>
      <c r="C5" s="6" t="n">
        <v>932123</v>
      </c>
      <c r="D5" s="6" t="n">
        <v>384692</v>
      </c>
    </row>
    <row r="6">
      <c r="A6" s="4" t="inlineStr">
        <is>
          <t>Number of shares, released</t>
        </is>
      </c>
      <c r="C6" s="6" t="n">
        <v>-28982</v>
      </c>
    </row>
    <row r="7">
      <c r="A7" s="4" t="inlineStr">
        <is>
          <t>Number of shares, cancelled</t>
        </is>
      </c>
      <c r="C7" s="6" t="n">
        <v>-6884</v>
      </c>
      <c r="D7" s="6" t="n">
        <v>-938117</v>
      </c>
    </row>
    <row r="8">
      <c r="A8" s="4" t="inlineStr">
        <is>
          <t>Number of shares, ending balance</t>
        </is>
      </c>
      <c r="C8" s="6" t="n">
        <v>1797474</v>
      </c>
      <c r="D8" s="6" t="n">
        <v>901217</v>
      </c>
    </row>
    <row r="9">
      <c r="A9" s="4" t="inlineStr">
        <is>
          <t>Weighted average fair value, beginning balance</t>
        </is>
      </c>
      <c r="B9" s="4" t="inlineStr">
        <is>
          <t>[1]</t>
        </is>
      </c>
      <c r="C9" s="9" t="n">
        <v>8.779999999999999</v>
      </c>
      <c r="D9" s="9" t="n">
        <v>8.779999999999999</v>
      </c>
    </row>
    <row r="10">
      <c r="A10" s="4" t="inlineStr">
        <is>
          <t>Weighted average fair value, granted</t>
        </is>
      </c>
      <c r="B10" s="4" t="inlineStr">
        <is>
          <t>[1]</t>
        </is>
      </c>
      <c r="C10" s="10" t="n">
        <v>7.93</v>
      </c>
      <c r="D10" s="10" t="n">
        <v>3.25</v>
      </c>
    </row>
    <row r="11">
      <c r="A11" s="4" t="inlineStr">
        <is>
          <t>Weighted average fair value, released</t>
        </is>
      </c>
      <c r="B11" s="4" t="inlineStr">
        <is>
          <t>[1]</t>
        </is>
      </c>
      <c r="C11" s="10" t="n">
        <v>8.779999999999999</v>
      </c>
    </row>
    <row r="12">
      <c r="A12" s="4" t="inlineStr">
        <is>
          <t>Weighted average fair value, cancelled</t>
        </is>
      </c>
      <c r="B12" s="4" t="inlineStr">
        <is>
          <t>[1]</t>
        </is>
      </c>
      <c r="C12" s="10" t="n">
        <v>8.779999999999999</v>
      </c>
      <c r="D12" s="10" t="n">
        <v>6.51</v>
      </c>
    </row>
    <row r="13">
      <c r="A13" s="4" t="inlineStr">
        <is>
          <t>Weighted average fair value, ending balance</t>
        </is>
      </c>
      <c r="B13" s="4" t="inlineStr">
        <is>
          <t>[1]</t>
        </is>
      </c>
      <c r="C13" s="9" t="n">
        <v>8.34</v>
      </c>
      <c r="D13" s="9" t="n">
        <v>8.779999999999999</v>
      </c>
    </row>
    <row r="14"/>
    <row r="15">
      <c r="A15" s="4" t="inlineStr">
        <is>
          <t>[1]</t>
        </is>
      </c>
      <c r="B15" s="4" t="inlineStr">
        <is>
          <t>W eighted average grant-date fair values have been u pdated to reflect the impact of the modification to the RSUs discussed below.</t>
        </is>
      </c>
    </row>
  </sheetData>
  <mergeCells count="4">
    <mergeCell ref="A1:B2"/>
    <mergeCell ref="C1:D1"/>
    <mergeCell ref="A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s Activity (Details) - Restricted Stock Award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granted | shares</t>
        </is>
      </c>
      <c r="B4" s="6" t="n">
        <v>5129222</v>
      </c>
    </row>
    <row r="5">
      <c r="A5" s="4" t="inlineStr">
        <is>
          <t>Number of shares, ending balance | shares</t>
        </is>
      </c>
      <c r="B5" s="6" t="n">
        <v>5129222</v>
      </c>
    </row>
    <row r="6">
      <c r="A6" s="4" t="inlineStr">
        <is>
          <t>Weighted average fair value, granted | $ / shares</t>
        </is>
      </c>
      <c r="B6" s="9" t="n">
        <v>8.779999999999999</v>
      </c>
    </row>
    <row r="7">
      <c r="A7" s="4" t="inlineStr">
        <is>
          <t>Weighted average fair value, ending balance | $ / shares</t>
        </is>
      </c>
      <c r="B7" s="9" t="n">
        <v>8.77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1508</v>
      </c>
      <c r="C4" s="7" t="n">
        <v>-20926</v>
      </c>
    </row>
    <row r="5">
      <c r="A5" s="3" t="inlineStr">
        <is>
          <t>Adjustments to reconcile net loss to net cash used in operating activities:</t>
        </is>
      </c>
    </row>
    <row r="6">
      <c r="A6" s="4" t="inlineStr">
        <is>
          <t>Share-based compensation</t>
        </is>
      </c>
      <c r="B6" s="6" t="n">
        <v>43118</v>
      </c>
      <c r="C6" s="6" t="n">
        <v>2291</v>
      </c>
    </row>
    <row r="7">
      <c r="A7" s="4" t="inlineStr">
        <is>
          <t>Depreciation</t>
        </is>
      </c>
      <c r="B7" s="6" t="n">
        <v>531</v>
      </c>
      <c r="C7" s="6" t="n">
        <v>458</v>
      </c>
    </row>
    <row r="8">
      <c r="A8" s="4" t="inlineStr">
        <is>
          <t>Change in fair value of warrant liability</t>
        </is>
      </c>
      <c r="B8" s="6" t="n">
        <v>4927</v>
      </c>
    </row>
    <row r="9">
      <c r="A9" s="4" t="inlineStr">
        <is>
          <t>Gain on forgiveness of notes payable</t>
        </is>
      </c>
      <c r="B9" s="6" t="n">
        <v>-4394</v>
      </c>
    </row>
    <row r="10">
      <c r="A10" s="3" t="inlineStr">
        <is>
          <t>Changes in operating assets and liabilities</t>
        </is>
      </c>
    </row>
    <row r="11">
      <c r="A11" s="4" t="inlineStr">
        <is>
          <t>Accounts receivable</t>
        </is>
      </c>
      <c r="B11" s="6" t="n">
        <v>263</v>
      </c>
      <c r="C11" s="6" t="n">
        <v>-135</v>
      </c>
    </row>
    <row r="12">
      <c r="A12" s="4" t="inlineStr">
        <is>
          <t>Unbilled receivable</t>
        </is>
      </c>
      <c r="B12" s="6" t="n">
        <v>-2</v>
      </c>
      <c r="C12" s="6" t="n">
        <v>649</v>
      </c>
    </row>
    <row r="13">
      <c r="A13" s="4" t="inlineStr">
        <is>
          <t>Inventories</t>
        </is>
      </c>
      <c r="B13" s="6" t="n">
        <v>-299</v>
      </c>
      <c r="C13" s="6" t="n">
        <v>441</v>
      </c>
    </row>
    <row r="14">
      <c r="A14" s="4" t="inlineStr">
        <is>
          <t>Prepaid expenses and other current assets</t>
        </is>
      </c>
      <c r="B14" s="6" t="n">
        <v>-8082</v>
      </c>
      <c r="C14" s="6" t="n">
        <v>-144</v>
      </c>
    </row>
    <row r="15">
      <c r="A15" s="4" t="inlineStr">
        <is>
          <t>Other non-current assets</t>
        </is>
      </c>
      <c r="B15" s="6" t="n">
        <v>-148</v>
      </c>
      <c r="C15" s="6" t="n">
        <v>-163</v>
      </c>
    </row>
    <row r="16">
      <c r="A16" s="4" t="inlineStr">
        <is>
          <t>Accounts payable</t>
        </is>
      </c>
      <c r="B16" s="6" t="n">
        <v>244</v>
      </c>
      <c r="C16" s="6" t="n">
        <v>-320</v>
      </c>
    </row>
    <row r="17">
      <c r="A17" s="4" t="inlineStr">
        <is>
          <t>Accrued liabilities</t>
        </is>
      </c>
      <c r="B17" s="6" t="n">
        <v>2646</v>
      </c>
      <c r="C17" s="6" t="n">
        <v>592</v>
      </c>
    </row>
    <row r="18">
      <c r="A18" s="4" t="inlineStr">
        <is>
          <t>Deferred revenue</t>
        </is>
      </c>
      <c r="B18" s="6" t="n">
        <v>-27</v>
      </c>
      <c r="C18" s="6" t="n">
        <v>-143</v>
      </c>
    </row>
    <row r="19">
      <c r="A19" s="4" t="inlineStr">
        <is>
          <t>Deferred rent</t>
        </is>
      </c>
      <c r="B19" s="6" t="n">
        <v>1004</v>
      </c>
    </row>
    <row r="20">
      <c r="A20" s="4" t="inlineStr">
        <is>
          <t>Other non-current liabilities</t>
        </is>
      </c>
      <c r="B20" s="6" t="n">
        <v>-376</v>
      </c>
      <c r="C20" s="6" t="n">
        <v>518</v>
      </c>
    </row>
    <row r="21">
      <c r="A21" s="4" t="inlineStr">
        <is>
          <t>Net cash used in operating activities</t>
        </is>
      </c>
      <c r="B21" s="6" t="n">
        <v>-42103</v>
      </c>
      <c r="C21" s="6" t="n">
        <v>-16882</v>
      </c>
    </row>
    <row r="22">
      <c r="A22" s="3" t="inlineStr">
        <is>
          <t>Net Cash Provided by (Used in) Investing Activities [Abstract]</t>
        </is>
      </c>
    </row>
    <row r="23">
      <c r="A23" s="4" t="inlineStr">
        <is>
          <t>Purchases of property and equipment</t>
        </is>
      </c>
      <c r="B23" s="6" t="n">
        <v>-4688</v>
      </c>
      <c r="C23" s="6" t="n">
        <v>-950</v>
      </c>
    </row>
    <row r="24">
      <c r="A24" s="4" t="inlineStr">
        <is>
          <t>Net cash used in investing activities</t>
        </is>
      </c>
      <c r="B24" s="6" t="n">
        <v>-4688</v>
      </c>
      <c r="C24" s="6" t="n">
        <v>-950</v>
      </c>
    </row>
    <row r="25">
      <c r="A25" s="3" t="inlineStr">
        <is>
          <t>Net Cash Provided by (Used in) Financing Activities [Abstract]</t>
        </is>
      </c>
    </row>
    <row r="26">
      <c r="A26" s="4" t="inlineStr">
        <is>
          <t>Proceeds from issuance of common stock and warrants</t>
        </is>
      </c>
      <c r="C26" s="6" t="n">
        <v>39867</v>
      </c>
    </row>
    <row r="27">
      <c r="A27" s="4" t="inlineStr">
        <is>
          <t>Proceeds from notes payable</t>
        </is>
      </c>
      <c r="B27" s="6" t="n">
        <v>2000</v>
      </c>
      <c r="C27" s="6" t="n">
        <v>2394</v>
      </c>
    </row>
    <row r="28">
      <c r="A28" s="4" t="inlineStr">
        <is>
          <t>Proceeds from exercise of stock options</t>
        </is>
      </c>
      <c r="B28" s="6" t="n">
        <v>26</v>
      </c>
      <c r="C28" s="6" t="n">
        <v>124</v>
      </c>
    </row>
    <row r="29">
      <c r="A29" s="4" t="inlineStr">
        <is>
          <t>Acquisition of common stock for tax withholding obligations</t>
        </is>
      </c>
      <c r="B29" s="6" t="n">
        <v>-284</v>
      </c>
    </row>
    <row r="30">
      <c r="A30" s="4" t="inlineStr">
        <is>
          <t>Purchase of non-controlling interest</t>
        </is>
      </c>
      <c r="B30" s="6" t="n">
        <v>-200</v>
      </c>
    </row>
    <row r="31">
      <c r="A31" s="4" t="inlineStr">
        <is>
          <t>Payment of obligations under capital leases</t>
        </is>
      </c>
      <c r="B31" s="6" t="n">
        <v>-89</v>
      </c>
      <c r="C31" s="6" t="n">
        <v>-84</v>
      </c>
    </row>
    <row r="32">
      <c r="A32" s="4" t="inlineStr">
        <is>
          <t>Proceeds from PIPE</t>
        </is>
      </c>
      <c r="B32" s="6" t="n">
        <v>220000</v>
      </c>
    </row>
    <row r="33">
      <c r="A33" s="4" t="inlineStr">
        <is>
          <t>Proceeds from Merger</t>
        </is>
      </c>
      <c r="B33" s="6" t="n">
        <v>25359</v>
      </c>
    </row>
    <row r="34">
      <c r="A34" s="4" t="inlineStr">
        <is>
          <t>Payments for transaction costs</t>
        </is>
      </c>
      <c r="B34" s="6" t="n">
        <v>-16571</v>
      </c>
    </row>
    <row r="35">
      <c r="A35" s="4" t="inlineStr">
        <is>
          <t>Net cash provided by financing activities</t>
        </is>
      </c>
      <c r="B35" s="6" t="n">
        <v>230241</v>
      </c>
      <c r="C35" s="6" t="n">
        <v>42301</v>
      </c>
    </row>
    <row r="36">
      <c r="A36" s="4" t="inlineStr">
        <is>
          <t>Net increase in cash, cash equivalents</t>
        </is>
      </c>
      <c r="B36" s="6" t="n">
        <v>183450</v>
      </c>
      <c r="C36" s="6" t="n">
        <v>24469</v>
      </c>
    </row>
    <row r="37">
      <c r="A37" s="4" t="inlineStr">
        <is>
          <t>Cash, cash equivalents at beginning of period</t>
        </is>
      </c>
      <c r="B37" s="6" t="n">
        <v>33664</v>
      </c>
      <c r="C37" s="6" t="n">
        <v>9195</v>
      </c>
    </row>
    <row r="38">
      <c r="A38" s="4" t="inlineStr">
        <is>
          <t>Cash, cash equivalents at end of period</t>
        </is>
      </c>
      <c r="B38" s="6" t="n">
        <v>217114</v>
      </c>
      <c r="C38" s="6" t="n">
        <v>33664</v>
      </c>
    </row>
    <row r="39">
      <c r="A39" s="3" t="inlineStr">
        <is>
          <t>Supplemental disclosure of cash flow information:</t>
        </is>
      </c>
    </row>
    <row r="40">
      <c r="A40" s="4" t="inlineStr">
        <is>
          <t>Cash paid for interest</t>
        </is>
      </c>
      <c r="B40" s="6" t="n">
        <v>11</v>
      </c>
      <c r="C40" s="6" t="n">
        <v>1</v>
      </c>
    </row>
    <row r="41">
      <c r="A41" s="4" t="inlineStr">
        <is>
          <t>Cash paid for income taxes</t>
        </is>
      </c>
      <c r="B41" s="6" t="n">
        <v>2</v>
      </c>
      <c r="C41" s="6" t="n">
        <v>1</v>
      </c>
    </row>
    <row r="42">
      <c r="A42" s="3" t="inlineStr">
        <is>
          <t>Supplemental disclosure of non-cash financing and investing activities:</t>
        </is>
      </c>
    </row>
    <row r="43">
      <c r="A43" s="4" t="inlineStr">
        <is>
          <t>Issuance of common stock warrants</t>
        </is>
      </c>
      <c r="C43" s="6" t="n">
        <v>1220</v>
      </c>
    </row>
    <row r="44">
      <c r="A44" s="4" t="inlineStr">
        <is>
          <t>Purchase of property and equipment included in accounts payable at period-end</t>
        </is>
      </c>
      <c r="B44" s="6" t="n">
        <v>605</v>
      </c>
      <c r="C44" s="6" t="n">
        <v>28</v>
      </c>
    </row>
    <row r="45">
      <c r="A45" s="4" t="inlineStr">
        <is>
          <t>Purchase of property and equipment under capital leases</t>
        </is>
      </c>
      <c r="C45" s="6" t="n">
        <v>303</v>
      </c>
    </row>
    <row r="46">
      <c r="A46" s="4" t="inlineStr">
        <is>
          <t>Vesting of founder shares subject to repurchase</t>
        </is>
      </c>
      <c r="C46" s="7" t="n">
        <v>75</v>
      </c>
    </row>
    <row r="47">
      <c r="A47" s="4" t="inlineStr">
        <is>
          <t>Leasehold improvements paid by lessor</t>
        </is>
      </c>
      <c r="B47" s="6" t="n">
        <v>988</v>
      </c>
    </row>
    <row r="48">
      <c r="A48" s="4" t="inlineStr">
        <is>
          <t>Unpaid transaction costs</t>
        </is>
      </c>
      <c r="B48" s="6" t="n">
        <v>148</v>
      </c>
    </row>
    <row r="49">
      <c r="A49" s="4" t="inlineStr">
        <is>
          <t>Assumption of warrant liabilities</t>
        </is>
      </c>
      <c r="B49" s="7" t="n">
        <v>87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t>
        </is>
      </c>
      <c r="B4" s="7" t="n">
        <v>43118</v>
      </c>
      <c r="C4" s="7" t="n">
        <v>2291</v>
      </c>
    </row>
    <row r="5">
      <c r="A5" s="4" t="inlineStr">
        <is>
          <t>Cost of Revenue</t>
        </is>
      </c>
    </row>
    <row r="6">
      <c r="A6" s="3" t="inlineStr">
        <is>
          <t>Share Based Compensation Arrangement By Share Based Payment Award [Line Items]</t>
        </is>
      </c>
    </row>
    <row r="7">
      <c r="A7" s="4" t="inlineStr">
        <is>
          <t>Stock-based compensation expense</t>
        </is>
      </c>
      <c r="B7" s="6" t="n">
        <v>92</v>
      </c>
      <c r="C7" s="6" t="n">
        <v>109</v>
      </c>
    </row>
    <row r="8">
      <c r="A8" s="4" t="inlineStr">
        <is>
          <t>Research and Development</t>
        </is>
      </c>
    </row>
    <row r="9">
      <c r="A9" s="3" t="inlineStr">
        <is>
          <t>Share Based Compensation Arrangement By Share Based Payment Award [Line Items]</t>
        </is>
      </c>
    </row>
    <row r="10">
      <c r="A10" s="4" t="inlineStr">
        <is>
          <t>Stock-based compensation expense</t>
        </is>
      </c>
      <c r="B10" s="6" t="n">
        <v>446</v>
      </c>
      <c r="C10" s="6" t="n">
        <v>249</v>
      </c>
    </row>
    <row r="11">
      <c r="A11" s="4" t="inlineStr">
        <is>
          <t>Sales and Marketing</t>
        </is>
      </c>
    </row>
    <row r="12">
      <c r="A12" s="3" t="inlineStr">
        <is>
          <t>Share Based Compensation Arrangement By Share Based Payment Award [Line Items]</t>
        </is>
      </c>
    </row>
    <row r="13">
      <c r="A13" s="4" t="inlineStr">
        <is>
          <t>Stock-based compensation expense</t>
        </is>
      </c>
      <c r="B13" s="6" t="n">
        <v>814</v>
      </c>
      <c r="C13" s="6" t="n">
        <v>45</v>
      </c>
    </row>
    <row r="14">
      <c r="A14" s="4" t="inlineStr">
        <is>
          <t>General and Administrative</t>
        </is>
      </c>
    </row>
    <row r="15">
      <c r="A15" s="3" t="inlineStr">
        <is>
          <t>Share Based Compensation Arrangement By Share Based Payment Award [Line Items]</t>
        </is>
      </c>
    </row>
    <row r="16">
      <c r="A16" s="4" t="inlineStr">
        <is>
          <t>Stock-based compensation expense</t>
        </is>
      </c>
      <c r="B16" s="7" t="n">
        <v>41766</v>
      </c>
      <c r="C16" s="7" t="n">
        <v>18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7" t="n">
        <v>-81508</v>
      </c>
      <c r="C4" s="7" t="n">
        <v>-20926</v>
      </c>
    </row>
    <row r="5">
      <c r="A5" s="3" t="inlineStr">
        <is>
          <t>Denominator:</t>
        </is>
      </c>
    </row>
    <row r="6">
      <c r="A6" s="4" t="inlineStr">
        <is>
          <t>Weighted average shares outstanding, basic and diluted</t>
        </is>
      </c>
      <c r="B6" s="6" t="n">
        <v>113184357</v>
      </c>
      <c r="C6" s="6" t="n">
        <v>100114664</v>
      </c>
    </row>
    <row r="7">
      <c r="A7" s="4" t="inlineStr">
        <is>
          <t>Basic and diluted net loss per share</t>
        </is>
      </c>
      <c r="B7" s="9" t="n">
        <v>-0.72</v>
      </c>
      <c r="C7" s="9" t="n">
        <v>-0.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Shares Excluded from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ecurities</t>
        </is>
      </c>
      <c r="B4" s="6" t="n">
        <v>65628258</v>
      </c>
      <c r="C4" s="6" t="n">
        <v>10066610</v>
      </c>
    </row>
    <row r="5">
      <c r="A5" s="4" t="inlineStr">
        <is>
          <t>Outstanding Warrants</t>
        </is>
      </c>
    </row>
    <row r="6">
      <c r="A6" s="3" t="inlineStr">
        <is>
          <t>Antidilutive Securities Excluded From Computation Of Earnings Per Share [Line Items]</t>
        </is>
      </c>
    </row>
    <row r="7">
      <c r="A7" s="4" t="inlineStr">
        <is>
          <t>Total anti-dilutive securities</t>
        </is>
      </c>
      <c r="B7" s="6" t="n">
        <v>20549468</v>
      </c>
      <c r="C7" s="6" t="n">
        <v>1282306</v>
      </c>
    </row>
    <row r="8">
      <c r="A8" s="4" t="inlineStr">
        <is>
          <t>Outstanding Restricted Stock Awards</t>
        </is>
      </c>
    </row>
    <row r="9">
      <c r="A9" s="3" t="inlineStr">
        <is>
          <t>Antidilutive Securities Excluded From Computation Of Earnings Per Share [Line Items]</t>
        </is>
      </c>
    </row>
    <row r="10">
      <c r="A10" s="4" t="inlineStr">
        <is>
          <t>Total anti-dilutive securities</t>
        </is>
      </c>
      <c r="B10" s="6" t="n">
        <v>5129222</v>
      </c>
    </row>
    <row r="11">
      <c r="A11" s="4" t="inlineStr">
        <is>
          <t>Outstanding Stock Options and Restricted Stock Units</t>
        </is>
      </c>
    </row>
    <row r="12">
      <c r="A12" s="3" t="inlineStr">
        <is>
          <t>Antidilutive Securities Excluded From Computation Of Earnings Per Share [Line Items]</t>
        </is>
      </c>
    </row>
    <row r="13">
      <c r="A13" s="4" t="inlineStr">
        <is>
          <t>Total anti-dilutive securities</t>
        </is>
      </c>
      <c r="B13" s="6" t="n">
        <v>11824568</v>
      </c>
      <c r="C13" s="6" t="n">
        <v>8784304</v>
      </c>
    </row>
    <row r="14">
      <c r="A14" s="4" t="inlineStr">
        <is>
          <t>Outstanding Earnout Shares</t>
        </is>
      </c>
    </row>
    <row r="15">
      <c r="A15" s="3" t="inlineStr">
        <is>
          <t>Antidilutive Securities Excluded From Computation Of Earnings Per Share [Line Items]</t>
        </is>
      </c>
    </row>
    <row r="16">
      <c r="A16" s="4" t="inlineStr">
        <is>
          <t>Total anti-dilutive securities</t>
        </is>
      </c>
      <c r="B16" s="6" t="n">
        <v>281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Operating Loss Carryforwards [Line Items]</t>
        </is>
      </c>
    </row>
    <row r="4">
      <c r="A4" s="4" t="inlineStr">
        <is>
          <t>Loss before provision for income taxes</t>
        </is>
      </c>
      <c r="B4" s="7" t="n">
        <v>81507</v>
      </c>
      <c r="C4" s="7" t="n">
        <v>20925</v>
      </c>
    </row>
    <row r="5">
      <c r="A5" s="4" t="inlineStr">
        <is>
          <t>Valuation allowance</t>
        </is>
      </c>
      <c r="B5" s="6" t="n">
        <v>35476</v>
      </c>
      <c r="C5" s="6" t="n">
        <v>15151</v>
      </c>
    </row>
    <row r="6">
      <c r="A6" s="4" t="inlineStr">
        <is>
          <t>Change in valuation allowance</t>
        </is>
      </c>
      <c r="B6" s="6" t="n">
        <v>20300</v>
      </c>
      <c r="C6" s="6" t="n">
        <v>5300</v>
      </c>
    </row>
    <row r="7">
      <c r="A7" s="4" t="inlineStr">
        <is>
          <t>Net operating loss carryforwards</t>
        </is>
      </c>
      <c r="B7" s="6" t="n">
        <v>22393</v>
      </c>
      <c r="C7" s="6" t="n">
        <v>12838</v>
      </c>
    </row>
    <row r="8">
      <c r="A8" s="4" t="inlineStr">
        <is>
          <t>Research and development credit carryforward</t>
        </is>
      </c>
      <c r="B8" s="6" t="n">
        <v>2486</v>
      </c>
      <c r="C8" s="6" t="n">
        <v>1939</v>
      </c>
    </row>
    <row r="9">
      <c r="A9" s="4" t="inlineStr">
        <is>
          <t>Unrecognized tax benefits</t>
        </is>
      </c>
      <c r="B9" s="6" t="n">
        <v>2634</v>
      </c>
      <c r="C9" s="6" t="n">
        <v>2054</v>
      </c>
      <c r="D9" s="7" t="n">
        <v>1388</v>
      </c>
    </row>
    <row r="10">
      <c r="A10" s="4" t="inlineStr">
        <is>
          <t>Federal [Member]</t>
        </is>
      </c>
    </row>
    <row r="11">
      <c r="A11" s="3" t="inlineStr">
        <is>
          <t>Operating Loss Carryforwards [Line Items]</t>
        </is>
      </c>
    </row>
    <row r="12">
      <c r="A12" s="4" t="inlineStr">
        <is>
          <t>Deferred tax assets, operating loss</t>
        </is>
      </c>
      <c r="B12" s="6" t="n">
        <v>90100</v>
      </c>
      <c r="C12" s="6" t="n">
        <v>51200</v>
      </c>
      <c r="E12" s="7" t="n">
        <v>5900</v>
      </c>
    </row>
    <row r="13">
      <c r="A13" s="4" t="inlineStr">
        <is>
          <t>Research and development credit carryforward</t>
        </is>
      </c>
      <c r="B13" s="6" t="n">
        <v>3900</v>
      </c>
      <c r="C13" s="6" t="n">
        <v>3000</v>
      </c>
    </row>
    <row r="14">
      <c r="A14" s="4" t="inlineStr">
        <is>
          <t>Unrecognized tax benefits</t>
        </is>
      </c>
      <c r="B14" s="6" t="n">
        <v>1900</v>
      </c>
    </row>
    <row r="15">
      <c r="A15" s="4" t="inlineStr">
        <is>
          <t>State [Member]</t>
        </is>
      </c>
    </row>
    <row r="16">
      <c r="A16" s="3" t="inlineStr">
        <is>
          <t>Operating Loss Carryforwards [Line Items]</t>
        </is>
      </c>
    </row>
    <row r="17">
      <c r="A17" s="4" t="inlineStr">
        <is>
          <t>State net operating losses</t>
        </is>
      </c>
      <c r="B17" s="6" t="n">
        <v>89100</v>
      </c>
      <c r="C17" s="6" t="n">
        <v>53600</v>
      </c>
    </row>
    <row r="18">
      <c r="A18" s="4" t="inlineStr">
        <is>
          <t>Utah [Member]</t>
        </is>
      </c>
    </row>
    <row r="19">
      <c r="A19" s="3" t="inlineStr">
        <is>
          <t>Operating Loss Carryforwards [Line Items]</t>
        </is>
      </c>
    </row>
    <row r="20">
      <c r="A20" s="4" t="inlineStr">
        <is>
          <t>Deferred tax assets, operating loss</t>
        </is>
      </c>
      <c r="B20" s="6" t="n">
        <v>88800</v>
      </c>
      <c r="C20" s="6" t="n">
        <v>53500</v>
      </c>
    </row>
    <row r="21">
      <c r="A21" s="4" t="inlineStr">
        <is>
          <t>Net operating loss carryforwards</t>
        </is>
      </c>
      <c r="B21" s="6" t="n">
        <v>88800</v>
      </c>
    </row>
    <row r="22">
      <c r="A22" s="4" t="inlineStr">
        <is>
          <t>Research and development credit carryforward</t>
        </is>
      </c>
      <c r="B22" s="6" t="n">
        <v>1400</v>
      </c>
      <c r="C22" s="6" t="n">
        <v>1100</v>
      </c>
    </row>
    <row r="23">
      <c r="A23" s="4" t="inlineStr">
        <is>
          <t>Unrecognized tax benefits</t>
        </is>
      </c>
      <c r="B23" s="6" t="n">
        <v>700</v>
      </c>
      <c r="C23" s="7" t="n">
        <v>600</v>
      </c>
    </row>
    <row r="24">
      <c r="A24" s="4" t="inlineStr">
        <is>
          <t>Deferred tax assets, operating loss, carried forward indefinitely</t>
        </is>
      </c>
      <c r="B24" s="7" t="n">
        <v>82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State</t>
        </is>
      </c>
      <c r="B4" s="7" t="n">
        <v>-1</v>
      </c>
      <c r="C4" s="7" t="n">
        <v>-1</v>
      </c>
    </row>
    <row r="5">
      <c r="A5" s="4" t="inlineStr">
        <is>
          <t>Total current</t>
        </is>
      </c>
      <c r="B5" s="6" t="n">
        <v>-1</v>
      </c>
      <c r="C5" s="6" t="n">
        <v>-1</v>
      </c>
    </row>
    <row r="6">
      <c r="A6" s="3" t="inlineStr">
        <is>
          <t>Deferred:</t>
        </is>
      </c>
    </row>
    <row r="7">
      <c r="A7" s="4" t="inlineStr">
        <is>
          <t>Federal</t>
        </is>
      </c>
      <c r="B7" s="6" t="n">
        <v>-16377</v>
      </c>
      <c r="C7" s="6" t="n">
        <v>-4142</v>
      </c>
    </row>
    <row r="8">
      <c r="A8" s="4" t="inlineStr">
        <is>
          <t>State</t>
        </is>
      </c>
      <c r="B8" s="6" t="n">
        <v>-3948</v>
      </c>
      <c r="C8" s="6" t="n">
        <v>-1144</v>
      </c>
    </row>
    <row r="9">
      <c r="A9" s="4" t="inlineStr">
        <is>
          <t>Change in valuation allowance</t>
        </is>
      </c>
      <c r="B9" s="6" t="n">
        <v>20325</v>
      </c>
      <c r="C9" s="6" t="n">
        <v>5286</v>
      </c>
    </row>
    <row r="10">
      <c r="A10" s="4" t="inlineStr">
        <is>
          <t>Total deferred</t>
        </is>
      </c>
      <c r="B10" s="6" t="n">
        <v>0</v>
      </c>
    </row>
    <row r="11">
      <c r="A11" s="4" t="inlineStr">
        <is>
          <t>Total provision for income taxes</t>
        </is>
      </c>
      <c r="B11" s="7" t="n">
        <v>-1</v>
      </c>
      <c r="C11" s="7"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to Income Before Taxes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 provision</t>
        </is>
      </c>
      <c r="B5" s="4" t="inlineStr">
        <is>
          <t>3.70%</t>
        </is>
      </c>
      <c r="C5" s="4" t="inlineStr">
        <is>
          <t>3.70%</t>
        </is>
      </c>
    </row>
    <row r="6">
      <c r="A6" s="4" t="inlineStr">
        <is>
          <t>Change in valuation allowance</t>
        </is>
      </c>
      <c r="B6" s="4" t="inlineStr">
        <is>
          <t>(24.90%)</t>
        </is>
      </c>
      <c r="C6" s="4" t="inlineStr">
        <is>
          <t>(25.30%)</t>
        </is>
      </c>
    </row>
    <row r="7">
      <c r="A7" s="4" t="inlineStr">
        <is>
          <t>Research credits</t>
        </is>
      </c>
      <c r="B7" s="4" t="inlineStr">
        <is>
          <t>0.70%</t>
        </is>
      </c>
      <c r="C7" s="4" t="inlineStr">
        <is>
          <t>3.00%</t>
        </is>
      </c>
    </row>
    <row r="8">
      <c r="A8" s="4" t="inlineStr">
        <is>
          <t>Permanent differences</t>
        </is>
      </c>
      <c r="B8" s="4" t="inlineStr">
        <is>
          <t>(0.30%)</t>
        </is>
      </c>
      <c r="C8" s="4" t="inlineStr">
        <is>
          <t>(2.40%)</t>
        </is>
      </c>
    </row>
    <row r="9">
      <c r="A9" s="4" t="inlineStr">
        <is>
          <t>Other</t>
        </is>
      </c>
      <c r="B9" s="4" t="inlineStr">
        <is>
          <t>(0.20%)</t>
        </is>
      </c>
    </row>
    <row r="10">
      <c r="A10" s="4" t="inlineStr">
        <is>
          <t>Total 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Details) - USD ($) $ in Thousands</t>
        </is>
      </c>
      <c r="B1" s="2" t="inlineStr">
        <is>
          <t>Dec. 31, 2021</t>
        </is>
      </c>
      <c r="C1" s="2" t="inlineStr">
        <is>
          <t>Dec. 31, 2020</t>
        </is>
      </c>
    </row>
    <row r="2">
      <c r="A2" s="3" t="inlineStr">
        <is>
          <t>Deferred tax assets:</t>
        </is>
      </c>
    </row>
    <row r="3">
      <c r="A3" s="4" t="inlineStr">
        <is>
          <t>Accrued expenses</t>
        </is>
      </c>
      <c r="B3" s="7" t="n">
        <v>1050</v>
      </c>
      <c r="C3" s="7" t="n">
        <v>192</v>
      </c>
    </row>
    <row r="4">
      <c r="A4" s="4" t="inlineStr">
        <is>
          <t>Stock compensation</t>
        </is>
      </c>
      <c r="B4" s="6" t="n">
        <v>11094</v>
      </c>
      <c r="C4" s="6" t="n">
        <v>479</v>
      </c>
    </row>
    <row r="5">
      <c r="A5" s="4" t="inlineStr">
        <is>
          <t>Research credits</t>
        </is>
      </c>
      <c r="B5" s="6" t="n">
        <v>2486</v>
      </c>
      <c r="C5" s="6" t="n">
        <v>1939</v>
      </c>
    </row>
    <row r="6">
      <c r="A6" s="4" t="inlineStr">
        <is>
          <t>Net operating loss carryforwards</t>
        </is>
      </c>
      <c r="B6" s="6" t="n">
        <v>22393</v>
      </c>
      <c r="C6" s="6" t="n">
        <v>12838</v>
      </c>
    </row>
    <row r="7">
      <c r="A7" s="4" t="inlineStr">
        <is>
          <t>Total gross deferred tax assets</t>
        </is>
      </c>
      <c r="B7" s="6" t="n">
        <v>37023</v>
      </c>
      <c r="C7" s="6" t="n">
        <v>15448</v>
      </c>
    </row>
    <row r="8">
      <c r="A8" s="4" t="inlineStr">
        <is>
          <t>Less valuation allowance</t>
        </is>
      </c>
      <c r="B8" s="6" t="n">
        <v>-35476</v>
      </c>
      <c r="C8" s="6" t="n">
        <v>-15151</v>
      </c>
    </row>
    <row r="9">
      <c r="A9" s="4" t="inlineStr">
        <is>
          <t>Total deferred tax assets</t>
        </is>
      </c>
      <c r="B9" s="6" t="n">
        <v>1547</v>
      </c>
      <c r="C9" s="6" t="n">
        <v>297</v>
      </c>
    </row>
    <row r="10">
      <c r="A10" s="3" t="inlineStr">
        <is>
          <t>Deferred tax liabilities:</t>
        </is>
      </c>
    </row>
    <row r="11">
      <c r="A11" s="4" t="inlineStr">
        <is>
          <t>Property and equipment</t>
        </is>
      </c>
      <c r="B11" s="6" t="n">
        <v>-1547</v>
      </c>
      <c r="C11" s="6" t="n">
        <v>-297</v>
      </c>
    </row>
    <row r="12">
      <c r="A12" s="4" t="inlineStr">
        <is>
          <t>Total deferred tax liabilities</t>
        </is>
      </c>
      <c r="B12" s="7" t="n">
        <v>-1547</v>
      </c>
      <c r="C12" s="7" t="n">
        <v>-2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Valuation Allowance (Details) - USD ($) $ in Thousand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Change in valuation allowance</t>
        </is>
      </c>
      <c r="B4" s="7" t="n">
        <v>20300</v>
      </c>
      <c r="C4" s="7" t="n">
        <v>5300</v>
      </c>
    </row>
    <row r="5">
      <c r="A5" s="4" t="inlineStr">
        <is>
          <t>Valuation Allowance, Deferred Tax Asset</t>
        </is>
      </c>
    </row>
    <row r="6">
      <c r="A6" s="3" t="inlineStr">
        <is>
          <t>Valuation And Qualifying Accounts Disclosure [Line Items]</t>
        </is>
      </c>
    </row>
    <row r="7">
      <c r="A7" s="4" t="inlineStr">
        <is>
          <t>Valuation allowance at beginning of year</t>
        </is>
      </c>
      <c r="B7" s="6" t="n">
        <v>15151</v>
      </c>
      <c r="C7" s="6" t="n">
        <v>9865</v>
      </c>
    </row>
    <row r="8">
      <c r="A8" s="4" t="inlineStr">
        <is>
          <t>Change in valuation allowance</t>
        </is>
      </c>
      <c r="B8" s="6" t="n">
        <v>20325</v>
      </c>
      <c r="C8" s="6" t="n">
        <v>5286</v>
      </c>
    </row>
    <row r="9">
      <c r="A9" s="4" t="inlineStr">
        <is>
          <t>Valuation allowance at end of year</t>
        </is>
      </c>
      <c r="B9" s="7" t="n">
        <v>35476</v>
      </c>
      <c r="C9" s="7" t="n">
        <v>151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at the beginning of year</t>
        </is>
      </c>
      <c r="B4" s="7" t="n">
        <v>2054</v>
      </c>
      <c r="C4" s="7" t="n">
        <v>1388</v>
      </c>
    </row>
    <row r="5">
      <c r="A5" s="4" t="inlineStr">
        <is>
          <t>Gross increases - current year tax positions</t>
        </is>
      </c>
      <c r="B5" s="6" t="n">
        <v>580</v>
      </c>
      <c r="C5" s="6" t="n">
        <v>666</v>
      </c>
    </row>
    <row r="6">
      <c r="A6" s="4" t="inlineStr">
        <is>
          <t>Unrecognized tax benefits at end of year</t>
        </is>
      </c>
      <c r="B6" s="7" t="n">
        <v>2634</v>
      </c>
      <c r="C6" s="7" t="n">
        <v>20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Apr. 04, 2021</t>
        </is>
      </c>
      <c r="C1" s="2" t="inlineStr">
        <is>
          <t>Dec. 31, 2021</t>
        </is>
      </c>
      <c r="D1" s="2" t="inlineStr">
        <is>
          <t>Dec. 31, 2020</t>
        </is>
      </c>
    </row>
    <row r="2">
      <c r="A2" s="3" t="inlineStr">
        <is>
          <t>Commitments and Contingencies Details [Line Items]</t>
        </is>
      </c>
    </row>
    <row r="3">
      <c r="A3" s="4" t="inlineStr">
        <is>
          <t>Loss contingency accrual</t>
        </is>
      </c>
      <c r="C3" s="5" t="n">
        <v>0.5</v>
      </c>
    </row>
    <row r="4">
      <c r="A4" s="4" t="inlineStr">
        <is>
          <t>Operating Lease, Expense</t>
        </is>
      </c>
      <c r="C4" s="5" t="n">
        <v>1.4</v>
      </c>
      <c r="D4" s="5" t="n">
        <v>0.3</v>
      </c>
    </row>
    <row r="5">
      <c r="A5" s="4" t="inlineStr">
        <is>
          <t>Palantir Technologies</t>
        </is>
      </c>
    </row>
    <row r="6">
      <c r="A6" s="3" t="inlineStr">
        <is>
          <t>Commitments and Contingencies Details [Line Items]</t>
        </is>
      </c>
    </row>
    <row r="7">
      <c r="A7" s="4" t="inlineStr">
        <is>
          <t>Professional and contract services expense term</t>
        </is>
      </c>
      <c r="B7" s="4" t="inlineStr">
        <is>
          <t>6 years</t>
        </is>
      </c>
    </row>
    <row r="8">
      <c r="A8" s="4" t="inlineStr">
        <is>
          <t>Professional and contract services expense</t>
        </is>
      </c>
      <c r="B8" s="7" t="n">
        <v>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1. Basis of Pr esentation and Summary of Significant Accounting Policies ​ Description of the Business Sarcos Technology and Robotics Corporation (the “Company” or “Sarcos”) formerly known as Rotor Acquisition Corp. (“Rotor”), designs and produces highly-dexterous mobile robotic systems for use in dynamic environments. Business Combination On September 24, 2021 (the “Closing Date”), the Company consummated a business combination (the “Business Combination”) pursuant to the terms of the Agreement and Plan of Merger, dated as of April 5, 2021, by and among Rotor Acquisition Corp.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the Company, Merger Sub and Old Sarcos. Pursuant to the terms of the Merger Agreement, the Business Combination between the Company and Old Sarcos was effected through the merger of Merger Sub with and into Old Sarcos, with Old Sarcos continuing as the surviving corporation (the “Merger”) and a wholly-owned subsidiary of the Company. On the Closing Date, Rotor changed its name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5.12922242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 All outstanding options, restricted stock units (“RSUs”) and restricted stock awards (“RSAs”) of Old Sarcos, whether vested or unvested, were assumed by the Company and converted into options, RSUs and RSAs of the Company; In addition, each holder of Old Sarcos capital stock (including any Old Sarcos RSAs) was entitled to a right to Contingent Merger Consideration at the Closing Date in the form of earn-outs, up to an aggregate of 28,125,000 shares of Common Stock. On the Closing Date, certain investors (the “PIPE Investors”) purchased from the Company an aggregate of 22,000,000 shares (the “PIPE Shares”) of Common Stock at a price of $ 10.00 per share, for an aggregate purchase price of $ 220.0 million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 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Certain prior year amounts have been reclassified to conform to current year presentation. The Company’s fiscal year begins on January 1 and ends on December 31. COVID-19 Pandemic In March 2020, the World Health Organization declared the outbreak of COVID-19 a pandemic. Modifications continue to be made to the Company’s normal operations because of the COVID-19 pandemic and the Company continues to monitor its operations and government recommendations. Travel restrictions and capacity limits at customer locations imposed in response to the COVID-19 pandemic continue to cause delays in the assessment and deployment of the Company’s products. Although it is widely expected that the impact of the pandemic will subside over time, the Company cannot predict the future extent or duration of the impact that the COVID-19 pandemic will have on its financial condition and operations. The impact of the COVID-19 pandemic on the Company’s financial performance will depend on future developments, including the duration and spread of the outbreak and related governmental advisories and restrictions. If the financial markets and/or the overall economy continue to be impacted for an extended period, the Company’s operations and financial results may be adversely affected.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contract revenue recognized based on estimates of total contract costs and cost to complete uncompleted contracts, estimates of potential losses on uncompleted contracts, impairment evaluation of contract assets and property and equipment, useful lives of property and equipment, valuation allowance for net deferred income taxes and valuation of the Company’ s stock-based compensation and warrants. Management bases its estimates on historical experience and on various other assumptions believed to be reasonable, the results of which form the basis for making judgments about the carrying values of assets and liabilities. Actual results could differ from those estimates. Liquidity and Capital Resources Cash and cash equivalents were $ 217.1 million as of December 31, 2021, compared to $ 33.7 million as of December 31, 2020. The Company has historically incurred losses and negative cash flows from operations. As of December 31, 2021, the Company also had an accumulated deficit of approximately $ 145.5 million and working capital of $ 222.2 million . These financial statements have been prepared in accordance with GAAP and this basis assumes the Company will continue as a going concern, which contemplates the realization of assets and the satisfaction of liabilities and commitments in the normal course of business. The Company’s main sources of liquidity a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market acceptance of the Company’s products. On September 24, 2021, the Company completed the Business Combination and raised net cash proceeds of $ 228.8 million , net of transaction costs. The Company believes it has sufficient financial resources for at least the next 12 months from the date of this Report. Concentration of Credit Risk Financial instruments that potentially subject the Company to concentrations of credit risk consist of cash, cash equivalents, accounts receivable and unbilled receivables. The Company’s cash is placed with high-credit-quality financial institutions and issuers, and at times exceed federally insured limits. The Company has not experienced any losses relating to its cash equivalents. The Company’s accounts receivable and unbilled receivables are derived from customers located in the United States. The Company performs periodic credit evaluations of its customers. The Company does not require collateral. Accounts receivable As of December 31, 2021, one of our customers accounted for more than 10% of the Company’s accounts receivable, which in total represented 81 % of the accounts receivable as of the end of the year . As of December 31, 2020 , five customers each accounted for more than 10% of the Company’s accounts receivable, which in total represented 97 % of the accounts receivable as of the end of the year. Revenue Five and three customers accounted for more than 10% of the Company’s revenue for each of the years ended December 31, 2021 and 2020 , respectively. These concentrations accounted for 87 % and 64 % of revenue for the years ended December 31, 2021 and 2020 , respectively. The total amount of revenue for each such customer was as follows:
(In thousands) 2021 2020
Customer A $ 1,685 $ 2,222
Customer B 630 2,156
Customer C *NM 1,066
Customer D 928 *NM
Customer E 602 *NM
Customer F 555 *NM *NM - Not meaningful as the customer’s related revenue was less than 10% of the Company’ s revenue for the respective year. Cash and Cash Equivalents The Company considers cash as deposits held in bank accounts and undeposited funds. All highly liquid investments with an original maturity of three months or less at the time of purchase are considered to be cash equivalents. The Company’s cash equivalents may be comprised of money market funds, certificates of deposit of major financial institutions and U.S. Treasury bills. Accounts Receivable Receivables are recorded at the amount the Company expects to collect. Management determines the need for an allowance for doubtful receivables using a specific identification method after taking into account all of its remedies for collection. Account balances are charged off against the allowance after all means of collection have been exhausted and the potential for recovery is considered remote. Recoveries of receivables previously written off are recorded when payment is received as other income. Management determined no allowance for doubtful receivables was necessary as of December 31, 2021 and 2020. Receivables are comprised of amounts invoiced for completed contracts and contracts in progress. As of December 31, 2021 and 2020 , no amounts have been written off or provided for recoverability. Inventories Inventories primarily consist of raw materials, work-in-process and finished goods. Inventories are stated at the lower of cost or estimated net realizable value. Costs are computed on the first-in, first-out basis and include material, labor and manufacturing overhead. Adjustments are also made to reduce the cost of inventory for estimated excess or obsolete balance by evaluating inventory against forecasted revenue and production requirements. Property and Equipment Property and equipment is carried at acquisition cost less accumulated depreciation. Depreciation is computed using the straight-line method based on the estimated useful lives of the related assets. The estimated useful lives by asset classification are generally as follows:
Useful life
Robotics and manufacturing equipment 1 – 10 years
Computer equipment 3 – 5 years
Software 3 years
Furniture and fixtures 3 years
Leasehold improvements Lesser of the useful life or the Expenditures for maintenance and repairs are expensed when incurred and betterments that extend the useful lives of property and equipment are capitalized. When assets are retired or disposed, the asset’s original cost and related accumulated depreciation are eliminated, and any gain or loss is reflected in the statements of operations. Impairment of Property and Equipment The Company evaluates on an annual basi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No impairment loss was recognized during the years ended December 31, 2021 and 2020 . Revenue Recognition The Company recognizes revenue from the sale of its products and from the delivery of goods and services arising out of its contractual arrangements to provide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to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from two sources. First, the Company enters into research and development agreements primarily relating to the commercialization of the Company’s core products. Second, the Company sells its products and related parts and repair services. The research and development services revenue includes revenue arising from different types of contractual arrangements, including cost-type contracts and fixed-price contracts. Revenue from the sales of the Company’s products primarily includes sales of the Company’s Guardian S remote-controlled visual inspection and surveillance robotic system and its Guardian Heavy-Lift System (“HLS”). Research and Development Services Cost-type contracts – Research, development and/or testing service contracts, including cost-plus-fixed-fee and time and material contracts, relate primarily to the development of technology in the areas of robotics, artificial intelligence and unmanned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s relate to sales of the Company’s Guardian S and Guardian HLS products, and certain miscellaneous parts, accessories and repair services. The Company provides a limited one-year warranty on product sales. Product warranties are considered assurance-type warranties and are not considered to be separate performance obligations. Revenue on product sales is recognized at the point in time when ownership of the goods is transferred, generally at the time of shipment to the customer. At the time revenue is recognized, an accrual is established for estimated warranty expenses based on historical experience as well as anticipated product performance. The revenue recognized for Research and Development Services and Product Revenue were as follows:
December 31,
(In thousands) 2021 2020
Research and Development Services $ 3,584 $ 6,811
Product Revenue 1,491 2,002
Revenue, net $ 5,075 $ 8,813 Contract Balances The timing of revenue recognition, billing, and cash collection results in the recognition of accounts receivable, unbilled receivables, contract assets, and deferred revenue in the Company’s consolidated balance sheets. Cash funds received in excess of revenues recognized that is contingent upon the satisfaction of performance obligations is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In thousands) Accounts receivable Unbilled receivable Contract assets Contract assets Deferred revenue
Opening Balance as of December 31, 2019 $ 916 $ 868 $ 195 $ 110 $ 200
Increase/(decrease), net 135 ( 649 ) ( 102 ) ( 17 ) ( 143 )
Ending Balance as of December 31, 2020 1,051 219 93 93 57
Increase/(decrease), net ( 263 ) 2 1 ( 57 ) ( 27 )
Ending Balance as of December 31, 2021 $ 788 $ 221 $ 94 $ 36 $ 30 The Company recorded its current contract assets, long-term contract assets and current deferred revenue within prepaid expenses and other current assets, other non-current assets, and accrued liabilities, respectively. For the deferred revenue balance, during the years ended December 31, 2021 and 2020 , the Company recognized revenue of $ 0.1 million and $ 0.2 million, respectively, in the consolidated statements of operations and comprehensive loss. Remaining performance obligations As of December 31, 2021 , the Company had backlog, or revenue related to remaining performance obligations, of $ 1.8 million. We expect that all of this backlog will be recognized in 2022. Research and Development Costs Research and development expenses consist of costs incurred for experimentation, design, and testing that are expensed as incurred. Sales and Marketing Costs The Company expenses advertising costs as incurred. Marketing costs include product demonstration, customer service, lead generation, public relations, market research and internal labor in the consolidated statements of operations and comprehensive loss. Stock-Based Compensation The Company calculates the fair value of all stock-based awards, including stock options and restricted stock awards on the date of grant. The Company values stock options using the Black-Scholes option-pricing model, which requires the use of a number of assumptions, including expected volatility, expected life, risk-free interest rate and expected dividends. The stock-based compensation expense is recognized on a straight-line basis over the requisite service periods of the awards, which is generally four years. The Company records forfeitures as they occur. Income Taxes Income taxes are provided for the tax effects of transactions reported in the consolidated financial statements and consist of taxes currently due plus deferred income taxes related primarily to differences between the tax bases and financial reporting bases of assets and liabilities. Deferred income taxes represent future tax return consequences of those differences, which will either be taxable or deductible when the assets and liabilities are recovered or settled. The Company determines its valuation allowance on deferred tax assets by considering both positive and negative evidence, including its operating results, ongoing tax planning and forecasts of future taxable income on a jurisdiction-by-jurisdiction basis, to ascertain whether it is more likely than not that deferred tax assets will be realized. In the event the Company determines that it would be able to realize its deferred income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inancial Accounting Standards Board (“FASB”) issued ASU 2016-02 regarding Accounting Standards Codification (“AS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consolidated financial statements.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consolidated financial statements in the year of adoption. In June 2020, the FASB Issued ASU 2020-05, Revenue from Contracts with Customers (Topic 606) and Leases (Topic 842): Effective Dates for Certain Entities (“ASU 2020-05”). The update defers the initial effective date of ASU 2016-02 by one year for private companies and private non-for-profits. For these entities, the effective date is for fiscal years beginning after December 15, 2021, and interim periods within fiscal years beginning after December 15, 2022. The Company will present the impact of the new guidance in its annual statements as of December 31, 2022 and its interim statements thereafter. The Company is currently in the process of evaluating the impact adopting ASC 842 will have on its consolidated financial statements and related disclosures.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does not expect adoption of this new guidance to have a material impact on its results of operations, financial condition and financial statement disclosures. In December 2019, the FASB issued ASU No. 2019-12, Income Taxes (Topic 740): Simplifying the Accounting for Income Taxes (“ASU 2019-12”). ASU 2019-12 is intended to simplify the accounting for income taxes by removing certain exceptions to the general principles and to simplify areas such as franchise taxes, step up in tax basis goodwill, separate entity financial statements and interim recognition of enactment of tax laws or rate changes. The ASU is effective for the Company beginning January 1, 2022. The Company does not expect the adoption of this standard to have a material impact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Dec. 31, 2021USD ($)</t>
        </is>
      </c>
    </row>
    <row r="2">
      <c r="A2" s="3" t="inlineStr">
        <is>
          <t>Commitments And Contingencies Disclosure [Abstract]</t>
        </is>
      </c>
    </row>
    <row r="3">
      <c r="A3" s="4" t="inlineStr">
        <is>
          <t>2022</t>
        </is>
      </c>
      <c r="B3" s="7" t="n">
        <v>1279</v>
      </c>
    </row>
    <row r="4">
      <c r="A4" s="4" t="inlineStr">
        <is>
          <t>2023</t>
        </is>
      </c>
      <c r="B4" s="6" t="n">
        <v>970</v>
      </c>
    </row>
    <row r="5">
      <c r="A5" s="4" t="inlineStr">
        <is>
          <t>2024</t>
        </is>
      </c>
      <c r="B5" s="6" t="n">
        <v>1323</v>
      </c>
    </row>
    <row r="6">
      <c r="A6" s="4" t="inlineStr">
        <is>
          <t>2025</t>
        </is>
      </c>
      <c r="B6" s="6" t="n">
        <v>1360</v>
      </c>
    </row>
    <row r="7">
      <c r="A7" s="4" t="inlineStr">
        <is>
          <t>2026</t>
        </is>
      </c>
      <c r="B7" s="6" t="n">
        <v>1397</v>
      </c>
    </row>
    <row r="8">
      <c r="A8" s="4" t="inlineStr">
        <is>
          <t>2027 and thereafter</t>
        </is>
      </c>
      <c r="B8" s="6" t="n">
        <v>9919</v>
      </c>
    </row>
    <row r="9">
      <c r="A9" s="4" t="inlineStr">
        <is>
          <t>Total</t>
        </is>
      </c>
      <c r="B9" s="7" t="n">
        <v>16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Capital Leases (Details) $ in Thousands</t>
        </is>
      </c>
      <c r="B1" s="2" t="inlineStr">
        <is>
          <t>Dec. 31, 2021USD ($)</t>
        </is>
      </c>
    </row>
    <row r="2">
      <c r="A2" s="3" t="inlineStr">
        <is>
          <t>Commitments And Contingencies Disclosure [Abstract]</t>
        </is>
      </c>
    </row>
    <row r="3">
      <c r="A3" s="4" t="inlineStr">
        <is>
          <t>2022</t>
        </is>
      </c>
      <c r="B3" s="7" t="n">
        <v>98</v>
      </c>
    </row>
    <row r="4">
      <c r="A4" s="4" t="inlineStr">
        <is>
          <t>2023</t>
        </is>
      </c>
      <c r="B4" s="6" t="n">
        <v>4</v>
      </c>
    </row>
    <row r="5">
      <c r="A5" s="4" t="inlineStr">
        <is>
          <t>2024</t>
        </is>
      </c>
      <c r="B5" s="6" t="n">
        <v>4</v>
      </c>
    </row>
    <row r="6">
      <c r="A6" s="4" t="inlineStr">
        <is>
          <t>Minimum lease payment including interest</t>
        </is>
      </c>
      <c r="B6" s="6" t="n">
        <v>106</v>
      </c>
    </row>
    <row r="7">
      <c r="A7" s="4" t="inlineStr">
        <is>
          <t>Amount representing interest</t>
        </is>
      </c>
      <c r="B7" s="6" t="n">
        <v>-4</v>
      </c>
    </row>
    <row r="8">
      <c r="A8" s="4" t="inlineStr">
        <is>
          <t>Minimum lease payments excluding interest</t>
        </is>
      </c>
      <c r="B8" s="7" t="n">
        <v>1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conditional Purchase Commitment (Details) $ in Thousands</t>
        </is>
      </c>
      <c r="B1" s="2" t="inlineStr">
        <is>
          <t>Dec. 31, 2021USD ($)</t>
        </is>
      </c>
    </row>
    <row r="2">
      <c r="A2" s="3" t="inlineStr">
        <is>
          <t>Recorded Unconditional Purchase Obligation [Line Items]</t>
        </is>
      </c>
    </row>
    <row r="3">
      <c r="A3" s="4" t="inlineStr">
        <is>
          <t>2023</t>
        </is>
      </c>
      <c r="B3" s="7" t="n">
        <v>8000</v>
      </c>
    </row>
    <row r="4">
      <c r="A4" s="4" t="inlineStr">
        <is>
          <t>2024</t>
        </is>
      </c>
      <c r="B4" s="6" t="n">
        <v>8000</v>
      </c>
    </row>
    <row r="5">
      <c r="A5" s="4" t="inlineStr">
        <is>
          <t>2025</t>
        </is>
      </c>
      <c r="B5" s="6" t="n">
        <v>10000</v>
      </c>
    </row>
    <row r="6">
      <c r="A6" s="4" t="inlineStr">
        <is>
          <t>2026</t>
        </is>
      </c>
      <c r="B6" s="6" t="n">
        <v>10000</v>
      </c>
    </row>
    <row r="7">
      <c r="A7" s="4" t="inlineStr">
        <is>
          <t>Total</t>
        </is>
      </c>
      <c r="B7" s="7" t="n">
        <v>3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Information - Additional Information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t>
        </is>
      </c>
      <c r="B4" s="6" t="n">
        <v>1</v>
      </c>
    </row>
    <row r="5">
      <c r="A5" s="4" t="inlineStr">
        <is>
          <t>Number of operating segment</t>
        </is>
      </c>
      <c r="B5" s="6" t="n">
        <v>1</v>
      </c>
    </row>
    <row r="6">
      <c r="A6" s="4" t="inlineStr">
        <is>
          <t>Non-US [Member]</t>
        </is>
      </c>
    </row>
    <row r="7">
      <c r="A7" s="3" t="inlineStr">
        <is>
          <t>Segment Reporting Information [Line Items]</t>
        </is>
      </c>
    </row>
    <row r="8">
      <c r="A8" s="4" t="inlineStr">
        <is>
          <t>Revenue earned from customers | $</t>
        </is>
      </c>
      <c r="B8" s="7" t="n">
        <v>0</v>
      </c>
      <c r="C8"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 $ in Thousands</t>
        </is>
      </c>
      <c r="B1" s="2" t="inlineStr">
        <is>
          <t>Apr. 04, 2021</t>
        </is>
      </c>
      <c r="C1" s="2" t="inlineStr">
        <is>
          <t>Dec. 31, 2021</t>
        </is>
      </c>
      <c r="D1" s="2" t="inlineStr">
        <is>
          <t>Dec. 31, 2020</t>
        </is>
      </c>
      <c r="E1" s="2" t="inlineStr">
        <is>
          <t>Feb. 16, 2021</t>
        </is>
      </c>
    </row>
    <row r="2">
      <c r="A2" s="3" t="inlineStr">
        <is>
          <t>Related Party Transactions Details [Line Items]</t>
        </is>
      </c>
    </row>
    <row r="3">
      <c r="A3" s="4" t="inlineStr">
        <is>
          <t>Revenue, net</t>
        </is>
      </c>
      <c r="C3" s="7" t="n">
        <v>5075</v>
      </c>
      <c r="D3" s="7" t="n">
        <v>8813</v>
      </c>
    </row>
    <row r="4">
      <c r="A4" s="4" t="inlineStr">
        <is>
          <t>Construction in Progress, Cost Capitalized</t>
        </is>
      </c>
      <c r="C4" s="6" t="n">
        <v>800</v>
      </c>
    </row>
    <row r="5">
      <c r="A5" s="4" t="inlineStr">
        <is>
          <t>Zepto</t>
        </is>
      </c>
    </row>
    <row r="6">
      <c r="A6" s="3" t="inlineStr">
        <is>
          <t>Related Party Transactions Details [Line Items]</t>
        </is>
      </c>
    </row>
    <row r="7">
      <c r="A7" s="4" t="inlineStr">
        <is>
          <t>Ownership percentage</t>
        </is>
      </c>
      <c r="D7" s="4" t="inlineStr">
        <is>
          <t>79.00%</t>
        </is>
      </c>
    </row>
    <row r="8">
      <c r="A8" s="4" t="inlineStr">
        <is>
          <t>Business Combination, Acquisition of Less than 100 Percent, Noncontrolling Interest, Fair Value</t>
        </is>
      </c>
      <c r="E8" s="7" t="n">
        <v>200</v>
      </c>
    </row>
    <row r="9">
      <c r="A9" s="4" t="inlineStr">
        <is>
          <t>Chief Legal Officer | Zepto</t>
        </is>
      </c>
    </row>
    <row r="10">
      <c r="A10" s="3" t="inlineStr">
        <is>
          <t>Related Party Transactions Details [Line Items]</t>
        </is>
      </c>
    </row>
    <row r="11">
      <c r="A11" s="4" t="inlineStr">
        <is>
          <t>Participating Ownership Holding Percentage</t>
        </is>
      </c>
      <c r="D11" s="4" t="inlineStr">
        <is>
          <t>21.00%</t>
        </is>
      </c>
    </row>
    <row r="12">
      <c r="A12" s="4" t="inlineStr">
        <is>
          <t>Delta Air Lines, INC.</t>
        </is>
      </c>
    </row>
    <row r="13">
      <c r="A13" s="3" t="inlineStr">
        <is>
          <t>Related Party Transactions Details [Line Items]</t>
        </is>
      </c>
    </row>
    <row r="14">
      <c r="A14" s="4" t="inlineStr">
        <is>
          <t>Revenue, net</t>
        </is>
      </c>
      <c r="C14" s="6" t="n">
        <v>0</v>
      </c>
      <c r="D14" s="7" t="n">
        <v>100</v>
      </c>
    </row>
    <row r="15">
      <c r="A15" s="4" t="inlineStr">
        <is>
          <t>Palantir | Software</t>
        </is>
      </c>
    </row>
    <row r="16">
      <c r="A16" s="3" t="inlineStr">
        <is>
          <t>Related Party Transactions Details [Line Items]</t>
        </is>
      </c>
    </row>
    <row r="17">
      <c r="A17" s="4" t="inlineStr">
        <is>
          <t>Finite-Lived Intangible Asset, Contractual Useful Life</t>
        </is>
      </c>
      <c r="B17" s="4" t="inlineStr">
        <is>
          <t>6 years</t>
        </is>
      </c>
    </row>
    <row r="18">
      <c r="A18" s="4" t="inlineStr">
        <is>
          <t>Capitalized Computer Software, Net</t>
        </is>
      </c>
      <c r="B18" s="7" t="n">
        <v>42000</v>
      </c>
    </row>
    <row r="19">
      <c r="A19" s="4" t="inlineStr">
        <is>
          <t>Service expenses</t>
        </is>
      </c>
      <c r="B19" s="7" t="n">
        <v>2200</v>
      </c>
    </row>
    <row r="20">
      <c r="A20" s="4" t="inlineStr">
        <is>
          <t>Prepaid Expense</t>
        </is>
      </c>
      <c r="C20" s="7" t="n">
        <v>3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Maximum defer net employment income percentage</t>
        </is>
      </c>
      <c r="B4" s="4" t="inlineStr">
        <is>
          <t>100.00%</t>
        </is>
      </c>
      <c r="C4" s="4" t="inlineStr">
        <is>
          <t>100.00%</t>
        </is>
      </c>
    </row>
    <row r="5">
      <c r="A5" s="4" t="inlineStr">
        <is>
          <t>Accrued amount for employee contribution</t>
        </is>
      </c>
      <c r="B5" s="7" t="n">
        <v>0</v>
      </c>
      <c r="C5"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 RE2, Inc. $ / shares in Units, $ in Millions</t>
        </is>
      </c>
      <c r="B1" s="2" t="inlineStr">
        <is>
          <t>Mar. 28, 2022USD ($)$ / shares</t>
        </is>
      </c>
    </row>
    <row r="2">
      <c r="A2" s="3" t="inlineStr">
        <is>
          <t>Subsequent Event [Line Items]</t>
        </is>
      </c>
    </row>
    <row r="3">
      <c r="A3" s="4" t="inlineStr">
        <is>
          <t>Aggregate consideration amount</t>
        </is>
      </c>
      <c r="B3" s="7" t="n">
        <v>100</v>
      </c>
    </row>
    <row r="4">
      <c r="A4" s="4" t="inlineStr">
        <is>
          <t>Cash consideration</t>
        </is>
      </c>
      <c r="B4" s="6" t="n">
        <v>30</v>
      </c>
    </row>
    <row r="5">
      <c r="A5" s="4" t="inlineStr">
        <is>
          <t>Number of shares of common stock to be issued</t>
        </is>
      </c>
      <c r="B5" s="7" t="n">
        <v>70</v>
      </c>
    </row>
    <row r="6">
      <c r="A6" s="4" t="inlineStr">
        <is>
          <t>Maximum</t>
        </is>
      </c>
    </row>
    <row r="7">
      <c r="A7" s="3" t="inlineStr">
        <is>
          <t>Subsequent Event [Line Items]</t>
        </is>
      </c>
    </row>
    <row r="8">
      <c r="A8" s="4" t="inlineStr">
        <is>
          <t>Share price | $ / shares</t>
        </is>
      </c>
      <c r="B8" s="7" t="n">
        <v>9</v>
      </c>
    </row>
    <row r="9">
      <c r="A9" s="4" t="inlineStr">
        <is>
          <t>Minimum</t>
        </is>
      </c>
    </row>
    <row r="10">
      <c r="A10" s="3" t="inlineStr">
        <is>
          <t>Subsequent Event [Line Items]</t>
        </is>
      </c>
    </row>
    <row r="11">
      <c r="A11" s="4" t="inlineStr">
        <is>
          <t>Share price | $ / shares</t>
        </is>
      </c>
      <c r="B11" s="7"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 Fair Value Measurements ASC Topic 820, Fair Value Measurement, defines fair value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and liabilities, namely its warrant liabilities and cash equivalents, at fair value. The fair value of the Company’s financial assets and liabilities measured at fair value on a recurring basis was determined using the following inputs:
As of December 31, 2021
(In thousands) Level 1 Level 2 Level 3 Fair Value
Liabilities:
Warrant liability $ — $ — $ 13,701 $ 13,701
Total liabilities $ — $ — $ 13,701 $ 13,701
﻿ As of December 31, 2020
(In thousands) Level 1 Level 2 Level 3 Fair Value
Assets:
Cash equivalents:
Money market funds $ 31,726 $ — $ — $ 31,726
Total assets $ 31,726 $ — $ — $ 31,726 Cash equivalents consist primarily of money market funds with original maturities of three months or less at the time of purchase, and the carrying amount is a reasonable estimate of fair value. There were no transfers between fair value measurements levels during the years ended December 31, 2021 and 2020. The table below sets forth a summary of changes in the fair value of the Company’s Level 3 warrants for the year ended December 31, 2021:
(In thousands)
Balance at December 31, 2020 $ —
Initial recognition of warrants 8,774
Increase in fair value of warrants 4,927
Balance at December 31, 2021 $ 13,701 The carrying amounts of accounts payable, accrued expenses and notes payable approximate their fair values because of the relatively short periods until they mature or are required to be sett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3. Balance Sheet Components Inventories, net Inventories, net consist of the following:
(In thousands) December 31, 2021 December 31, 2020
Raw materials $ 458 $ 516
Work-in-process 41 100
Finished goods, net 507 91
Total inventories $ 1,006 $ 707 The Company had inventory reserves of $ 0.3 million and $ 0.1 million for t he years ended December 31, 2021 and 2020, respectively. Prepaid expenses and other current assets Prepaid expenses and other current assets consist of the following:
(In thousands) December 31, 2021 December 31, 2020
Prepaid insurance $ 4,786 $ 34
Software 4,144 287
Other prepaid expense 171 279
Other assets 101 93
Total prepaid expenses and other current assets $ 9,202 $ 693 Property and equipment, net Property and equipment, net consist of the following:
(In thousands) December 31, 2021 December 31, 2020
Robotics and manufacturing equipment $ 876 $ 659
Leasehold improvements 3,890 154
Computer equipment 1,270 568
Capital leased computer equipment 271 386
Software 355 359
Other fixed assets 753 147
Construction in progress 872 141
Property and equipment, gross 8,287 2,414
Accumulated depreciation and amortization ( 1,236 ) ( 989 )
Property and equipment, net $ 7,051 $ 1,425 Depreciation expenses were $ 0.5 million and $ 0.5 million for the years ended December 31, 2021 and 2020 , respectively. Amortization of assets under capital leases is included as part of depreciation expense. Accrued liabilities Accrued liabilities consist of the following:
(In thousands) December 31, 2021 December 31, 2020
Payroll and related costs $ 2,511 $ 934
Consulting and professional services 406 125
Legal accrual 520 —
Other current liabilities 1,043 196
Total accrued liabilities $ 4,480 $ 1,255 Other non-current liabilities Other non-current liabilities consist of the following:
(In thousands) December 31, 2021 December 31, 2020
Payroll and related costs $ — $ 286
Capital leases and other 7 240
Deferred rent 1,992 —
Total other non-current liabilities $ 1,999 $ 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21:18Z</dcterms:created>
  <dcterms:modified xmlns:dcterms="http://purl.org/dc/terms/" xmlns:xsi="http://www.w3.org/2001/XMLSchema-instance" xsi:type="dcterms:W3CDTF">2022-03-29T20:21:18Z</dcterms:modified>
</cp:coreProperties>
</file>